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counting Pronouncements" sheetId="7" state="visible" r:id="rId7"/>
    <sheet xmlns:r="http://schemas.openxmlformats.org/officeDocument/2006/relationships" name="Revenue from Contract with Cust" sheetId="8" state="visible" r:id="rId8"/>
    <sheet xmlns:r="http://schemas.openxmlformats.org/officeDocument/2006/relationships" name="Guarantees, Other Contingent Li"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Derivatives And Hedging Activit" sheetId="12" state="visible" r:id="rId12"/>
    <sheet xmlns:r="http://schemas.openxmlformats.org/officeDocument/2006/relationships" name="Fair Value Measurements" sheetId="13" state="visible" r:id="rId13"/>
    <sheet xmlns:r="http://schemas.openxmlformats.org/officeDocument/2006/relationships" name="Pension And Other Postretiremen" sheetId="14" state="visible" r:id="rId14"/>
    <sheet xmlns:r="http://schemas.openxmlformats.org/officeDocument/2006/relationships" name="Stock-Based Compensation" sheetId="15" state="visible" r:id="rId15"/>
    <sheet xmlns:r="http://schemas.openxmlformats.org/officeDocument/2006/relationships" name="Operating Segments" sheetId="16" state="visible" r:id="rId16"/>
    <sheet xmlns:r="http://schemas.openxmlformats.org/officeDocument/2006/relationships" name="Accumulated Other Comprehensive" sheetId="17" state="visible" r:id="rId17"/>
    <sheet xmlns:r="http://schemas.openxmlformats.org/officeDocument/2006/relationships" name="Changes In Shareholders' Equity" sheetId="18" state="visible" r:id="rId18"/>
    <sheet xmlns:r="http://schemas.openxmlformats.org/officeDocument/2006/relationships" name="Revenue from Contract with Cu_2" sheetId="19" state="visible" r:id="rId19"/>
    <sheet xmlns:r="http://schemas.openxmlformats.org/officeDocument/2006/relationships" name="Earnings Per Share (Tables)" sheetId="20" state="visible" r:id="rId20"/>
    <sheet xmlns:r="http://schemas.openxmlformats.org/officeDocument/2006/relationships" name="Derivatives And Hedging Activ_2" sheetId="21" state="visible" r:id="rId21"/>
    <sheet xmlns:r="http://schemas.openxmlformats.org/officeDocument/2006/relationships" name="Fair Value Measurements (Tables" sheetId="22" state="visible" r:id="rId22"/>
    <sheet xmlns:r="http://schemas.openxmlformats.org/officeDocument/2006/relationships" name="Pension And Other Postretirem_2" sheetId="23" state="visible" r:id="rId23"/>
    <sheet xmlns:r="http://schemas.openxmlformats.org/officeDocument/2006/relationships" name="Stock-Based Compensation (Table" sheetId="24" state="visible" r:id="rId24"/>
    <sheet xmlns:r="http://schemas.openxmlformats.org/officeDocument/2006/relationships" name="Operating Segments (Tables)" sheetId="25" state="visible" r:id="rId25"/>
    <sheet xmlns:r="http://schemas.openxmlformats.org/officeDocument/2006/relationships" name="Accumulated Other Comprehensi_2" sheetId="26" state="visible" r:id="rId26"/>
    <sheet xmlns:r="http://schemas.openxmlformats.org/officeDocument/2006/relationships" name="Changes In Shareholders' Equi_2" sheetId="27" state="visible" r:id="rId27"/>
    <sheet xmlns:r="http://schemas.openxmlformats.org/officeDocument/2006/relationships" name="Revenue from Contract with Cu_3" sheetId="28" state="visible" r:id="rId28"/>
    <sheet xmlns:r="http://schemas.openxmlformats.org/officeDocument/2006/relationships" name="Guarantees, Other Contingent _2" sheetId="29" state="visible" r:id="rId29"/>
    <sheet xmlns:r="http://schemas.openxmlformats.org/officeDocument/2006/relationships" name="Earnings Per Share (Computation" sheetId="30" state="visible" r:id="rId30"/>
    <sheet xmlns:r="http://schemas.openxmlformats.org/officeDocument/2006/relationships" name="Income Taxes (Narrative) (Detai" sheetId="31" state="visible" r:id="rId31"/>
    <sheet xmlns:r="http://schemas.openxmlformats.org/officeDocument/2006/relationships" name="Derivatives And Hedging Activ_3" sheetId="32" state="visible" r:id="rId32"/>
    <sheet xmlns:r="http://schemas.openxmlformats.org/officeDocument/2006/relationships" name="Derivatives And Hedging Activ_4" sheetId="33" state="visible" r:id="rId33"/>
    <sheet xmlns:r="http://schemas.openxmlformats.org/officeDocument/2006/relationships" name="Derivatives And Hedging Activ_5" sheetId="34" state="visible" r:id="rId34"/>
    <sheet xmlns:r="http://schemas.openxmlformats.org/officeDocument/2006/relationships" name="Derivatives And Hedging Activ_6" sheetId="35" state="visible" r:id="rId35"/>
    <sheet xmlns:r="http://schemas.openxmlformats.org/officeDocument/2006/relationships" name="Fair Value Measurements (Narrat" sheetId="36" state="visible" r:id="rId36"/>
    <sheet xmlns:r="http://schemas.openxmlformats.org/officeDocument/2006/relationships" name="Fair Value Measurements (Financ" sheetId="37" state="visible" r:id="rId37"/>
    <sheet xmlns:r="http://schemas.openxmlformats.org/officeDocument/2006/relationships" name="Fair Value Measurements (Reconc" sheetId="38" state="visible" r:id="rId38"/>
    <sheet xmlns:r="http://schemas.openxmlformats.org/officeDocument/2006/relationships" name="Pension And Other Postretirem_3" sheetId="39" state="visible" r:id="rId39"/>
    <sheet xmlns:r="http://schemas.openxmlformats.org/officeDocument/2006/relationships" name="Pension And Other Postretirem_4" sheetId="40" state="visible" r:id="rId40"/>
    <sheet xmlns:r="http://schemas.openxmlformats.org/officeDocument/2006/relationships" name="Stock-Based Compensation (Narra" sheetId="41" state="visible" r:id="rId41"/>
    <sheet xmlns:r="http://schemas.openxmlformats.org/officeDocument/2006/relationships" name="Stock-Based Compensation (Stock" sheetId="42" state="visible" r:id="rId42"/>
    <sheet xmlns:r="http://schemas.openxmlformats.org/officeDocument/2006/relationships" name="Operating Segments (Operating R" sheetId="43" state="visible" r:id="rId43"/>
    <sheet xmlns:r="http://schemas.openxmlformats.org/officeDocument/2006/relationships" name="Accumulated Other Comprehensi_3" sheetId="44" state="visible" r:id="rId44"/>
    <sheet xmlns:r="http://schemas.openxmlformats.org/officeDocument/2006/relationships" name="Changes In Shareholders' Equi_3" sheetId="45" state="visible" r:id="rId45"/>
  </sheets>
  <definedNames/>
  <calcPr calcId="124519" fullCalcOnLoad="1"/>
</workbook>
</file>

<file path=xl/sharedStrings.xml><?xml version="1.0" encoding="utf-8"?>
<sst xmlns="http://schemas.openxmlformats.org/spreadsheetml/2006/main" uniqueCount="415">
  <si>
    <t>Document And Entity Information - shares</t>
  </si>
  <si>
    <t>6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2</t>
  </si>
  <si>
    <t>Entity Registrant Name</t>
  </si>
  <si>
    <t>UNIVERSAL CORP /VA/</t>
  </si>
  <si>
    <t>Entity Central Index Key</t>
  </si>
  <si>
    <t>Current Fiscal Year End Date</t>
  </si>
  <si>
    <t>--03-31</t>
  </si>
  <si>
    <t>Entity Filer Category</t>
  </si>
  <si>
    <t>Large Accelerated Filer</t>
  </si>
  <si>
    <t>Entity Common Stock, Shares Outstanding</t>
  </si>
  <si>
    <t>Entity Small Business</t>
  </si>
  <si>
    <t>Entity Emerging Growth Company</t>
  </si>
  <si>
    <t>Consolidated Statements Of Income And Comprehensive Income - USD ($) $ in Thousands</t>
  </si>
  <si>
    <t>3 Months Ended</t>
  </si>
  <si>
    <t>Sep. 30, 2017</t>
  </si>
  <si>
    <t>Sales and other operating revenues</t>
  </si>
  <si>
    <t>Costs and expenses</t>
  </si>
  <si>
    <t>Cost of goods sold</t>
  </si>
  <si>
    <t>Selling, general and administrative expenses</t>
  </si>
  <si>
    <t>Operating income</t>
  </si>
  <si>
    <t>Equity in pretax earnings (loss) of unconsolidated affiliates</t>
  </si>
  <si>
    <t>[1]</t>
  </si>
  <si>
    <t>Other non-operating income (expense)</t>
  </si>
  <si>
    <t>Interest income</t>
  </si>
  <si>
    <t>Interest expense</t>
  </si>
  <si>
    <t>Income before income taxes and other items</t>
  </si>
  <si>
    <t>Income taxes</t>
  </si>
  <si>
    <t>Net income</t>
  </si>
  <si>
    <t>Less: net loss attributable to noncontrolling interests in subsidiaries</t>
  </si>
  <si>
    <t>Net income attributable to Universal Corporation</t>
  </si>
  <si>
    <t>Earnings per share:</t>
  </si>
  <si>
    <t>Basic</t>
  </si>
  <si>
    <t>Diluted</t>
  </si>
  <si>
    <t>Weighted average common shares outstanding:</t>
  </si>
  <si>
    <t>Total comprehensive income (loss)</t>
  </si>
  <si>
    <t>Total comprehensive income, net of income taxes</t>
  </si>
  <si>
    <t>Less: comprehensive income attributable to noncontrolling interests, net of income taxes</t>
  </si>
  <si>
    <t>Comprehensive income attributable to Universal Corporation, net of income taxes</t>
  </si>
  <si>
    <t>Dividends declared per common share</t>
  </si>
  <si>
    <t>Equity in pretax earnings (loss) of unconsolidated affiliates is included in segment operating income (Other Tobacco Operations segment), but is reported below consolidated operating income and excluded from that total in the consolidated statements of income and comprehensive income</t>
  </si>
  <si>
    <t>Consolidated Balance Sheets - USD ($) $ in Thousands</t>
  </si>
  <si>
    <t>Mar. 31, 2018</t>
  </si>
  <si>
    <t>ASSETS</t>
  </si>
  <si>
    <t>Cash and cash equivalents</t>
  </si>
  <si>
    <t>Accounts receivable, net</t>
  </si>
  <si>
    <t>Advances to suppliers, net</t>
  </si>
  <si>
    <t>Accounts receivable—unconsolidated affiliates</t>
  </si>
  <si>
    <t>Inventories—at lower of cost or net realizable value:</t>
  </si>
  <si>
    <t>Tobacco</t>
  </si>
  <si>
    <t>Other</t>
  </si>
  <si>
    <t>Prepai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Goodwill and other intangibles</t>
  </si>
  <si>
    <t>Investments in unconsolidated affiliates</t>
  </si>
  <si>
    <t>Deferred income taxes</t>
  </si>
  <si>
    <t>Other noncurrent assets</t>
  </si>
  <si>
    <t>Total other assets</t>
  </si>
  <si>
    <t>Total assets</t>
  </si>
  <si>
    <t>LIABILITIES AND SHAREHOLDERS' EQUITY</t>
  </si>
  <si>
    <t>Notes payable and overdrafts</t>
  </si>
  <si>
    <t>Accounts payable and accrued expenses</t>
  </si>
  <si>
    <t>Accounts payable—unconsolidated affiliates</t>
  </si>
  <si>
    <t>Customer advances and deposits</t>
  </si>
  <si>
    <t>Accrued compensation</t>
  </si>
  <si>
    <t>Income taxes payable</t>
  </si>
  <si>
    <t>Current portion of long-term debt</t>
  </si>
  <si>
    <t>Total current liabilities</t>
  </si>
  <si>
    <t>Long-term debt</t>
  </si>
  <si>
    <t>Pensions and other postretirement benefits</t>
  </si>
  <si>
    <t>Other long-term liabilities</t>
  </si>
  <si>
    <t>Total liabilities</t>
  </si>
  <si>
    <t>Shareholders' equity</t>
  </si>
  <si>
    <t>Series A Junior Participating Preferred Stock, no par value, 500,000 shares authorized, none issued or outstanding</t>
  </si>
  <si>
    <t>Common stock, no par value, 100,000,000 shares authorized 24,968,799 shares issued and outstanding (25,114,349 at September 30, 2017, and 24,930,725 at March 31, 2018)</t>
  </si>
  <si>
    <t>Retained earnings</t>
  </si>
  <si>
    <t>Accumulated other comprehensive loss</t>
  </si>
  <si>
    <t>Total Universal Corporation shareholders' equity</t>
  </si>
  <si>
    <t>Noncontrolling interests in subsidiaries</t>
  </si>
  <si>
    <t>Total shareholders' equity</t>
  </si>
  <si>
    <t>Total liabilities and shareholders' equity</t>
  </si>
  <si>
    <t>Consolidated Balance Sheets (Parenthetical) - shares</t>
  </si>
  <si>
    <t>Common Stock [Member]</t>
  </si>
  <si>
    <t>Common stock, shares authorized</t>
  </si>
  <si>
    <t>Common stock, shares issued</t>
  </si>
  <si>
    <t>Common stock, shares outstanding</t>
  </si>
  <si>
    <t>Series A Junior Participating Preferred Stock [Member]</t>
  </si>
  <si>
    <t>Preferred stock, shares authorized</t>
  </si>
  <si>
    <t>Preferred stock, shares issued</t>
  </si>
  <si>
    <t>Preferred stock, shares outstanding</t>
  </si>
  <si>
    <t>Consolidated Statements Of Cash Flows - USD ($) $ in Thousands</t>
  </si>
  <si>
    <t>CASH FLOWS FROM OPERATING ACTIVITIES:</t>
  </si>
  <si>
    <t>Adjustments to reconcile net income to net cash used by operating activities:</t>
  </si>
  <si>
    <t>Depreciation</t>
  </si>
  <si>
    <t>Net provision for losses (recoveries) on advances and guaranteed loans to suppliers</t>
  </si>
  <si>
    <t>Foreign currency remeasurement (gain) loss, net</t>
  </si>
  <si>
    <t>Other, net</t>
  </si>
  <si>
    <t>Changes in operating assets and liabilities, net</t>
  </si>
  <si>
    <t>Net cash used by operating activities</t>
  </si>
  <si>
    <t>CASH FLOWS FROM INVESTING ACTIVITIES:</t>
  </si>
  <si>
    <t>Purchase of property, plant and equipment</t>
  </si>
  <si>
    <t>Proceeds from sale of property, plant and equipment</t>
  </si>
  <si>
    <t>Net cash used by investing activities</t>
  </si>
  <si>
    <t>CASH FLOWS FROM FINANCING ACTIVITIES:</t>
  </si>
  <si>
    <t>Issuance (repayment) of short-term debt, net</t>
  </si>
  <si>
    <t>Dividends paid to noncontrolling interests</t>
  </si>
  <si>
    <t>Repurchase of common stock</t>
  </si>
  <si>
    <t>Dividends paid on common stock</t>
  </si>
  <si>
    <t>Net cash provided (used) by financing activities</t>
  </si>
  <si>
    <t>Effect of exchange rate changes on cash</t>
  </si>
  <si>
    <t>Net de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Universal Corporation, which together with its subsidiaries is referred to herein as “Universal” or the “Company,” is the leading global leaf tobacco supplier. Because of the seasonal nature of the Company’s business, the results of operations for any fiscal quarter will not necessarily be indicative of results to be expected for other quarters or a full fiscal year. All adjustments necessary to state fairly the results for the period have been included and were of a normal recurring nature. Certain amounts in prior year statements have been reclassified to conform to the current year presentation. This Form 10-Q should be read in conjunction with the financial statements and notes thereto included in the Company’s Annual Report on Form 10-K for the fiscal year ended March 31, 2018.</t>
  </si>
  <si>
    <t>Accounting Pronouncements</t>
  </si>
  <si>
    <t>New Accounting Pronouncements and Changes in Accounting Principles [Abstract]</t>
  </si>
  <si>
    <t>ACCOUNTING PRONOUNCEMENTS Recently Adopted Pronouncements The Company adopted Financial Accounting Standards Board ("FASB") Accounting Standards Update No. 2014-09, “Revenue from Contracts with Customers” and all related supplemental amendments (“ASU 2014-09”) effective April 1, 2018, the beginning of the current fiscal year. ASU 2014-09 superseded substantially all of the current revenue recognition guidance under U.S. generally accepted accounting principles (“U.S. GAAP”), and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ASU 2014-09 and the supplemental amendments were codified into the U.S. GAAP hierarchy in Section 606 of the FASB Accounting Standards Codification (“ASC 606”). The Company's implementation process for ASU 2014-09 included a comprehensive assessment of its contractual arrangements with customers that involved classifying those arrangements by specific revenue streams, documenting the relevant terms and conditions of the contracts, and determining the appropriate revenue recognition for those contracts under the new guidance. Through this process, the Company determined in all cases that revenue recognition under the new guidance based on the transfer of its goods and services to customers was substantially the same as under the prior guidance. Accordingly, the adoption of ASU 2014-09 had no impact on the amount and timing of revenue recognized, and no adjustment for the cumulative effect of implementing the new guidance was required under the modified retrospective transition adoption method selected by the Company. The disclosures required for revenue recognition under the new guidance are provided in Note 3. The Company adopted FASB Accounting Standards Update No. 2017-07, "Compensation - Retirement Benefits (Topic 715)" ("ASU 2017-07") effective April 1, 2018. ASU 2017-07 requires that an employer report the service cost component of pension or other postretirement benefits expense in the same line item or items as other compensation costs arising from services rendered by the pertinent employees during the period. The other components of net periodic benefit cost are required to be presented in the income statement separately from the service cost component and outside a subtotal of income from operations. With the adoption of ASU 2017-07, the service cost component of net periodic benefit cost continues to be reported in selling, general and administrative expenses in the consolidated statements of income, or in cost of goods sold for the portion that is recorded as a component of the cost of inventory sold or services provided to customers. The other components of net benefit cost, which include interest cost, expected return on plan assets, and the net amortization and deferral of actuarial gains and losses, are included in other non-operating income (expense) in the consolidated statements of income. The financial statement presentation for comparative prior periods has been reclassified accordingly using amounts previously disclosed for net periodic benefit cost as a practical expedient. The components of net periodic benefit cost and other disclosures related to the Company's pension and other postretirement benefit plans are provided in Note 9. The Company also adopted FASB Accounting Standards Update No. 2016-15, "Statement of Cash Flows (Topic 230) - Classification of Certain Cash Receipts and Cash Payments" ("ASU 2016-15") effective April 1, 2018. ASU 2016-15 provides guidance on the disclosure and classification of certain items within the statement of cash flows. The Company adopted ASU 2016-15 using the retrospective approach. The adoption resulted in the reporting of life insurance proceeds as a cash flow from investing activities and a corresponding reclassification for the prior year period, but otherwise did not have a material effect on the Company's consolidated statement of cash flows for the six -month periods ended September 30, 2018 and 2017 . The Company further adopted FASB Accounting Standards Update No. 2016-01, “Financial Instruments-Recognition and Measurement of Financial Assets and Financial Liabilities” ("ASU 2016-01") effective April 1, 2018. ASU 2016-01 requires all equity investments to be measured at fair value with changes in the fair value recognized through net income (other than those accounted for under the equity method of accounting or those that result in consolidation of the investee). The adoption of ASU 2016-01 did not have a material effect on the Company's financial statements. Finally, the Company adopted FASB Accounting Standards Update No. 2016-06, "Income Taxes (Topic 740): Intra-Entity Transfers of Assets Other Than Inventory" ("ASU 2016-16") effective April 1, 2018. ASU 2016-16 requires companies to recognize the income tax effects of intercompany sales or transfers of assets other than inventory in the income statement as income tax expense in the period the sale or transfer occurs, rather than deferring those tax effects until the asset has been sold to a third-party or otherwise recognized in earnings through depreciation, amortization, or impairment. In prior fiscal reporting periods, various subsidiaries of the Company have sold tobacco processing equipment to other subsidiaries, and the related income effects have been deferred as required under the previous accounting guidance. Under the modified retrospective transition method required by the guidance, upon the adoption of ASU 2016-16, the Company recorded a $1.9 million reduction to retained earnings in the six -month period ended September 30, 2018 for the cumulative effect of recognizing the deferred income tax effects on all prior intercompany sales of equipment as of the date of adoption. Pronouncements to be Adopted in Future Periods In February 2016, the FASB issued Accounting Standards Update No. 2016-02, “Leases (Topic 842)” (“ASU 2016-02”). ASU 2016-02 requires a lessee to recognize lease payment obligations as a lease liability and the corresponding right-of-use asset as a leased asset in the balance sheet for the term of the lease. This guidance supersedes Topic 840 “Leases” and is effective for fiscal years beginning after December 15, 2018. The Company will be required to adopt ASU 2016-02 effective April 1, 2019, which is the beginning of its fiscal year ending March 31, 2020. The Company has collected information on its leasing arrangements for all subsidiaries and operating locations and is currently in the process of reviewing the individual lease contracts, licensing and implementing third-party software that will be used to track its leasing arrangements and account for the right-of-use assets and related lease obligations, and making determinations on the adoption of certain practical expedients for implementation that are provided for under the new guidance. The Company has not yet developed an estimate of the total right-of-use asset and lease obligation balances that will be recorded upon the implementation of ASU 2016-02. In January 2017, the FASB issued Accounting Standards Update No. 2017-04, "Intangibles - Goodwill and Other (Topic 350)" ("ASU 2017-04"). Under current accounting guidance, the fair value of a reporting unit to which a specific goodwill balance relates is first compared to its carrying value in the financial statements (Step 1). If that comparison indicates that the goodwill is impaired, an implied fair value for the goodwill must then be calculated by deducting the individual fair values of all other assets and liabilities, including any unrecognized intangible assets, from the total fair value of the reporting unit. ASU 2017-04 simplifies the accounting guidance by eliminating Step 2 from the goodwill impairment test and using the fair value of the reporting unit determined in Step 1 to measure the goodwill impairment loss. The updated guidance is effective for fiscal years beginning after December 15, 2019. The Company will be required to adopt ASU 2017-04 effective April 1, 2020, which is the beginning of its fiscal year ending March 31, 2021, and is currently evaluating the impact that the updated guidance will have on its consolidated financial statements.</t>
  </si>
  <si>
    <t>Revenue from Contract with Customer Revenue from Contract with Customer</t>
  </si>
  <si>
    <t>Revenue from Contract with Customer [Abstract]</t>
  </si>
  <si>
    <t>Revenue from Contract with Customer</t>
  </si>
  <si>
    <t>NOTE 3. REVENUE FROM CONTRACTS WITH CUSTOMERS The majority of the Company’s consolidated revenue consists of sales of processed leaf tobacco to customers. The Company also earns revenue from processing leaf tobacco owned by customers and from various other services provided to customers. Payment terms with customers vary depending on customer creditworthiness, product types, services provided, and other factors. Contract durations and payment terms for all revenue categories generally do not exceed one year. Therefore, the Company has applied a practical expedient to not adjust the transaction price for the effects of financing components, as the Company expects that the period from the time the revenue for a transaction is recognized to the time the customer pays for the related good or service transferred will be one year or less. Below is a description of the major revenue generating categories from contracts with customers. Tobacco Sales The majority of the Company’s business involves purchasing leaf tobacco from farmers in the origins where it is grown, processing and packing the tobacco in its factories, and then transferring ownership and control of the tobacco to customers. On a much smaller basis, the Company also sources processed tobacco from third-party suppliers for re-sale to customers. The contracts for tobacco sales with customers create a performance obligation to transfer tobacco to the customer. Transaction prices for the sale of tobaccos are primarily based on negotiated fixed prices, but the Company does have a small number of cost-plus contracts with certain customers. Cost-plus arrangements provide the Company reimbursement of the cost to purchase and process the tobacco, plus a contractually agreed-upon profit margin. The Company utilizes the most likely amount methodology under the accounting guidance to recognize revenue for cost-plus arrangements with customers. Shipping and handling costs under tobacco sales contracts with customers are treated as fulfillment costs and included in the transaction price. Taxes assessed by government authorities on the sale of leaf tobacco products are excluded from the transaction price. At the point in time that the customer obtains control over the tobacco, which is typically aligned with physical shipment under the contractual terms with the customer, the Company completes its performance obligation and recognizes the revenue for the sale. Processing Revenue Processing and packing of customer-owned leaf tobacco is a short-duration process. Processing charges are primarily based on negotiated fixed prices per unit of weight processed. Under normal operating conditions, customer-owned raw tobacco that is placed into the production line exits as processed and packed tobacco within one hour and is then later transported to customer-designated storage facilities. The revenue for these services is recognized when the performance obligation is satisfied, which is generally when processing is completed. The Company’s operating history and contract analyses indicate that customer requirements for processed tobacco are consistently met upon completion of processing. Other Revenue From time to time, the Company enters into various arrangements with customers to provide other value-added services that may include blending, chemical and physical testing of tobacco, and service cutting for select manufacturers. These other arrangements are a much smaller portion of the Company’s business, are typically less frequent, and are separate and distinct contractual agreements from the Company’s tobacco sales or processing arrangements with customers. The transaction prices and timing of revenue recognition of these items are determined by the specifics of each contract. Disaggregation of Revenue from Contracts with Customers The following table disaggregates the Company’s revenue by significant revenue-generating category: Three Months Ended September 30, Six Months Ended September 30, (in thousands of dollars) 2018 2017 2018 2017 Tobacco sales $ 509,632 $ 459,569 $ 854,769 $ 716,790 Processing revenue 17,394 17,275 39,101 30,629 Other sales and revenue from contracts with customers 10,520 10,326 18,646 19,062 Total revenue from contracts with customers 537,546 487,170 912,516 766,481 Other operating sales and revenues 2,058 1,078 6,807 6,389 Consolidated sales and other operating revenues $ 539,604 $ 488,248 $ 919,323 $ 772,870 Other operating sales and revenues consists principally of interest on advances to suppliers and dividend income from unconsolidated affiliates.</t>
  </si>
  <si>
    <t>Guarantees, Other Contingent Liabilities, And Other Matters</t>
  </si>
  <si>
    <t>Guarantees, Other Contingent Liabilities, And Other Matters [Abstract]</t>
  </si>
  <si>
    <t>GUARANTEES, OTHER CONTINGENT LIABILITIES, AND OTHER MATTERS Guarantees and Other Contingent Liabilities Guarantees of Bank Loans and Other Contingent Liabilities Guarantees of bank loans to tobacco growers for crop financing have long been industry practice in Brazil and support the farmers’ production of tobacco there. The Company's operating subsidiary in Brazil had guarantees outstanding at September 30, 2018 , all of which expire within one year. The subsidiary withholds payments due to the farmers on delivery of tobacco and forwards those payments to the third-party banks. Failure of farmers to deliver sufficient quantities of tobacco to the subsidiary to cover its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September 30, 2018 , was the face amount, $29 million including unpaid accrued interest ( $31 million at September 30, 2017 , and $20 million at March 31, 2018 ). The fair value of the guarantees was a liability of approximately $1 million at September 30, 2018 ( $1 million at September 30, 2017 , and $1 million at March 31, 2018 ). In addition to these guarantees, the Company has other contingent liabilities totaling approximately $2 million at September 30, 2018 , primarily related to outstanding letters of credit. Value-Added Tax Assessments in Brazil As further discussed below, the Company’s local operating subsidiaries pay significant amounts of value-added tax (“VAT”) in connection with their operations, which generate tax credits that they normally are entitled to recover through offset, refund, or sale to third partie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12 million . In September 2014, tax authorities for the state of Parana issued an assessment for tax, interest, and penalties for periods from 2009 through 2014 totaling approximately $14 million . Those amounts are based on the exchange rate for the Brazilian currency at September 30, 2018 .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September 30, 2018 , a portion of the subsidiary’s arguments had been accepted, and the outstanding assessment had been reduced. The reduced assessment, together with the related accumulated interest through the end of the current reporting period, totaled approximately $13 million (at the September 30, 2018 exchange rate). The subsidiary is continuing to contest the full remaining amount of the assessment. While the range of reasonably possible loss is zero up to the full $13 million remaining assessment with interest, based on the strength of the subsidiary’s defenses, no loss within that range is considered probable at this time and no liability has been recorded at September 30, 2018 .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The new assessment totaled approximately $4 million at the September 30, 2018 exchange rate, reflecting a substantial reduction from the original $14 million assessment. Notwithstanding the reduction, management and outside counsel continue to believe that the new assessment is not supported by the underlying statutes and relevant case law and have challenged the full amount of the claim. The range of reasonably possible loss is considered to be zero up to the full $4 million assessment. However, based on the strength of the subsidiary's defenses, no loss within that range is considered probable at this time and no liability has been recorded at September 30, 2018 .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T credits that the subsidiary may be able to recover. Tanzania Fair Competition Commission Proceeding In June 2012, the Company’s Tanzanian subsidiary, Tanzania Leaf Tobacco Company Ltd. (“TLTC”), entered into a two crop-year supply agreement for unprocessed “green” tobacco with a newly-formed Tanzanian subsidiary of one of the Company’s major customers. The agreement involved green tobacco purchases from four of the approximately 400 grower cooperatives in Tanzania, which allowed the customer and its Tanzanian subsidiary on a small test basis to evaluate whether it would be a viable alternative for the customer to establish its own vertically integrated supply operations in that market. Prior to that time, the customer’s subsidiary did not exist, and it only purchased processed Tanzanian tobacco from tobacco dealers in specified amounts and only for certain grades and stalk positions. In contrast, the agreement with TLTC required the customer’s subsidiary to purchase green tobacco on a “run of crop” basis. “Run of crop” requires the purchase of all green tobacco produced on the tobacco plant, regardless of grade or stalk position. The agreement, therefore, enabled the customer’s subsidiary on a small test basis to evaluate the quality of green tobacco purchased on a “run of crop” basis and to assess how such tobacco would be suited to the customer's tobacco requirements. The customer unilaterally elected to establish its own vertically integrated supply operations in Tanzania after the expiration of the agreement, and its subsidiary began purchasing green tobacco directly from Tanzanian grower cooperatives during the second crop year thereafter. Despite the pro-competitive object and effect of the agreement between TLTC and the customer’s subsidiary, in October 2016, the Tanzania Fair Competition Commission (“FCC”) notified TLTC and the customer’s subsidiary that it reviewed the agreement and provisionally concluded that it infringed Tanzania antitrust law by having the object and effect of preventing competition in the purchase of unprocessed green tobacco in the area in which the four grower cooperatives were located. The FCC also provisionally concluded that the Company’s U.S. subsidiary, Universal Leaf Tobacco Company, Inc. (“ULT”), and additional subsidiaries of the customer, were jointly and severally liable for the actions of TLTC and the customer’s Tanzanian subsidiary, respectively. TLTC and ULT submitted a written response contesting the FCC’s allegations, and on February 27, 2018, the FCC issued its decision to TLTC and ULT which confirmed its initial conclusion that the agreement infringed Tanzanian antitrust law. In its decision, the FCC concluded incorrectly that the parties to the agreement unfairly benefited in the amount of $105 thousand . The FCC arbitrarily assessed a fine jointly against TLTC and ULT of approximately $197 million and a fine jointly against the customer’s Tanzanian subsidiary and another subsidiary of the customer exceeding $1 billion . TLTC and ULT have worked closely with expert legal advisors and economists on this matter. Based on these engagements and consultations, the Company firmly believes the FCC’s allegations are frivolous and clearly without merit or support from the facts, law or economic analysis. The Company further believes the FCC’s proceedings were rife with irregularities and did not comply with applicable legal and regulatory procedures with respect to this matter, including failing to establish jurisdiction over ULT or to offer a legal justification for including ULT in the proceeding. To the contrary, the Company believes the facts, law, and economic analysis clearly support the legality and pro-competitive nature of the agreement and support a proper conclusion that there was no infringement of Tanzania antitrust law, and the agreement had no negative impact on the Tanzania tobacco market. The Company further believes the FCC’s proposed fine is ludicrous, unwarranted, and contrary to Tanzania law. TLTC and ULT immediately appealed the FCC findings to the Tanzania Fair Competition Tribunal, which immediately stayed the execution of any FCC fines. The Company is unable to predict how long the appeal process will take; however, the Company believes it could last several years. At this time, the Company believes that the likelihood of incurring any material liability in this matter is remote, and no amount has been recorded. Other Legal and Tax Matters Various subsidiaries of the Company are involved in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 Advances to Suppliers In many sourcing origins where the Company operates, it provides agronomy services and seasonal advances of seed, seedlings,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73 million at September 30, 2018 , $91 million at September 30, 2017 , and $150 million at March 31, 2018 . The related valuation allowances totaled $16 million at September 30, 2018 , $22 million at September 30, 2017 , and $22 million at March 31, 2018 , and were estimated based on the Company’s historical loss information and crop projections. The allowances were reduced by net recoveries of approximately $5.4 million in the six -month period ended September 30, 2018 and increased by net provisions of $0.9 million in the six -month period ended September 30, 2017 . These net provisions and recoveries are included in selling, general, and administrative expenses in the consolidated statements of income. Interest on advances is recognized in earnings upon the farmers’ delivery of tobacco in payment of principal and interest.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September 30, 2018 , the aggregate balance of recoverable tax credits held by the Company’s subsidiaries totaled approximately $54 million ( $53 million at September 30, 2017 , and $49 million at March 31, 2018 ), and the related valuation allowances totaled approximately $17 million ( $17 million at September 30, 2017 , and $15 million at March 31, 2018 ). The net balances are reported in other current assets and other noncurrent assets in the consolidated balance sheets.</t>
  </si>
  <si>
    <t>Earnings Per Share</t>
  </si>
  <si>
    <t>Earnings Per Share [Abstract]</t>
  </si>
  <si>
    <t>EARNINGS PER SHARE The following table sets forth the computation of basic and diluted earnings per share: Three Months Ended September 30, Six Months Ended September 30, (in thousands, except share and per share data) 2018 2017 2018 2017 Basic Earnings Per Share Numerator for basic earnings per share Net income attributable to Universal Corporation $ 31,446 $ 26,167 $ 44,625 $ 29,744 Denominator for basic earnings per share Weighted average shares outstanding 25,152,864 25,334,661 25,108,724 25,370,783 Basic earnings per share $ 1.25 $ 1.03 $ 1.78 $ 1.17 Diluted Earnings Per Share Numerator for diluted earnings per share Net income attributable to Universal Corporation $ 31,446 $ 26,167 $ 44,625 $ 29,744 Denominator for diluted earnings per share: Weighted average shares outstanding 25,152,864 25,334,661 25,108,724 25,370,783 Effect of dilutive securities Employee share-based awards 184,856 211,885 202,568 218,375 Denominator for diluted earnings per share 25,337,720 25,546,546 25,311,292 25,589,158 Diluted earnings per share $ 1.24 $ 1.02 $ 1.76 $ 1.16</t>
  </si>
  <si>
    <t>Income Taxes</t>
  </si>
  <si>
    <t>Income Tax Disclosure [Abstract]</t>
  </si>
  <si>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of domestic and foreign earnings and the effect of exchange rate changes on deferred taxes. In December 2017, the Tax Cuts and Jobs Act of 2017 was passed by the United States Congress and signed into law by the President. This new law made significant changes to U.S. income taxation at the federal level for individuals, pass-through entities, and corporations. For corporations, the changes included a reduction in the statutory rate on taxable income from 35% to 21% and a move from a worldwide tax system to a territorial tax system for companies with foreign operations. Under the territorial system, except in limited situations or for limited types of income, earnings from foreign operations are generally no longer subject to U.S. taxation. To accommodate the move from the previous worldwide tax system, the law provides for a one-time transition tax on the undistributed post-1986 earnings of foreign subsidiaries as of either November 2, 2017 or December 31, 2017, whichever undistributed earnings amount is greater. Other provisions of the new law allow for immediate expensing of investments in property, plant, and equipment and impose limitations on the deductibility of interest, executive compensation, and meals and entertainment expense. For tax years beginning after the date of enactment, the new law requires that certain income earned by foreign subsidiaries, referred to in the law as global intangible low-taxed income ("GILTI"), be included in the U.S. taxable income of the parent company. The Company has made an accounting policy election to account for any additional tax resulting from the GILTI provisions in the year in which it is incurred and has not recorded any deferred taxes on temporary book-tax differences related to this income. For the fiscal year ending March 31, 2019, the Company’s U.S. federal statutory tax rate is the 21% rate under the new law. For the fiscal year ended March 31, 2018, the Company's U.S. federal statutory tax rate was 31.5% , reflecting a portion of the year at the 35% rate under the old law and a portion at the 21% rate under the new law. As under the prior tax law, the Company continues to assume repatriation of all undistributed earnings of its consolidated foreign subsidiaries and has therefore provided for expected foreign withholding taxes on the distribution of those earnings where applicable, net of any U.S. tax credit attributable to those withholding taxes. The Company accounted for the effects of the changes in the U.S. tax law in the period in which they were enacted, which was the third quarter of fiscal year 2018. Due to the complexities associated with understanding and applying various aspects of the new law and quantifying or estimating amounts upon which calculations required to account for new law are based, the U.S. Securities and Exchange Commission (“SEC”) recognized that it would be difficult for many companies to complete the determination of all accounting effects of the new law within the available time frame for issuing their financial statements for the period of enactment. As a result, the SEC provided guidance permitting corporations to record and report specific items impacted by the new law on the basis of reasonable estimates where final amounts had not been determined and designate them as provisional amounts, or to continue to account for specific items under the previous law if it was not possible to develop reasonable estimates within the time frame for issuance of the financial statements for the period of enactment. As the accounting for provisional amounts is refined or finalized in subsequent reporting periods, companies are expected to record appropriate adjustments to the initial accounting, removing the provisional designation on an item in the period that the accounting for that item is completed. A measurement period of no more than one year from the date of enactment of the new law is provided under the SEC guidance to complete all such adjustments. The consolidated effective income tax rates for the quarter and six months ended September 30, 2018 were approximately 31% and 18% , respectively. During the first and second quarters, the Company reversed amounts previously recorded for dividend withholding taxes on distributed and undistributed retained earnings of a foreign subsidiary. The reversal followed the resolution of uncertainties with the local country taxing authorities with respect to the inclusion of the tax under a tax holiday applicable to the subsidiary and was attributable to retained earnings amounts previously distributed or expected to be distributed prior to the expiration of the tax holiday. Without the dividend withholding tax reversal, the consolidated effective income tax rates for the quarter and six months would have been approximately 33% and 32% , respectively. Consolidated income tax expense for the current year periods was generally based on the mix of U.S. and foreign earnings at the projected effective tax rates for fiscal year 2019 across all subsidiaries in their respective tax jurisdictions, plus certain incremental U.S. taxes applicable to a portion of the Company’s foreign earnings under the new tax law. The effective tax rates without the dividend withholding tax reversal also include the net effect of several smaller items that were accounted for on a discrete basis in each quarterly reporting period. The consolidated effective income tax rates for the quarter and six months ended September 30, 2017, which were determined under the prior U.S. corporate income tax law, were approximately 33% and 30% , respectively. Consolidated income tax expense for those periods also includes the net effect of smaller items that were accounted for on a discrete basis that did not materially impact the effective tax rate for either period. All components of the Company’s consolidated tax position have been accounted for based on the new tax law, and no specific items are being accounted for under the previous tax law as permitted by the SEC guidance. However, the Company continues to review the primary effects of the new law on its financial statements. In addition, the Company continues to analyze certain aspects of the new law, and future treasury regulations, tax law technical corrections, notices, rulings, and other guidance issued by the government could result in changes or refinements to the amounts currently recorded. These include potential refinements of the amounts by which deferred tax assets and liabilities and the U.S. tax liability for undistributed foreign earnings were adjusted for the effects of the new law, which could be revised based on continuing review of the Company's calculation of the one-time transition tax, including further analysis of the undistributed earnings amounts represented by cash and other specified assets held by its foreign subsidiaries. As a result, those amounts continue to be classified as provisional, and additional adjustments, which could be material, may be recorded in upcoming quarter ending December 31, 2018, which is the end of the allowed one -year measurement period to complete the final accounting.</t>
  </si>
  <si>
    <t>Derivatives And Hedging Activities</t>
  </si>
  <si>
    <t>Derivative Instruments and Hedging Activities Disclosure [Abstract]</t>
  </si>
  <si>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and option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January 2015, the Company entered into receive-floating/pay-fixed interest rate swap agreements that were designated and qualified as hedges of the exposure to changes in interest payment cash flows created by fluctuations in variable interest rates on two outstanding non-amortizing bank term loans. Although no significant ineffectiveness is expected with this hedging strategy, the effectiveness of the interest rate swaps is evaluated on a quarterly basis. At September 30, 2018 , the total notional amount of the interest rate swaps was $370 million , which corresponded with the aggregate outstanding balance of the term loans. Cash Flow Hedging Strategy for Foreign Currency Exchange Rate Risk Related to Forecast Purchases of Tobacco and Related Processing Costs The majority of the tobacco production in most countries outside the United States where Universal operates is sold in export markets at prices denominated in U.S. dollars. However,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cost of the processed tobacco. From time to time, the Company enters into forward and option contracts to sell U.S. dollars and buy the local currency at future dates that coincide with the expected timing of a portion of the tobacco purchases and processing costs. This strategy offsets the variability of future U.S. dollar cash flows for tobacco purchases and processing costs for the foreign currency notional amount hedged. This hedging strategy has been used mainly for tobacco purchases and processing costs in Brazil. The aggregate U.S. dollar notional amount of forward and option contracts entered for these purposes during the first six months of fiscal years 2019 and 2018 was as follows: Six Months Ended September 30, (in millions of dollars) 2018 2017 Tobacco purchases $ 59.8 $ 19.4 Processing costs 18.1 7.3 Total $ 77.9 $ 26.7 The increased U.S. dollar notional amounts for tobacco purchases and processing costs hedged during the six months ended September 30, 2018 primarily reflect variations in the timing of fixed-price orders from customers for their purchases from the respective crop years. All contracts related to tobacco purchases were designated and qualify as hedges of the future cash flows associated with the forecast purchases of tobacco. As a result, changes in fair values of the forward and option contracts have been recognized in comprehensive income as they occurred, but only recognized in earnings upon sale of the related tobacco to third-party customers. Forward and option contracts related to processing costs have not been designated as hedges, and gains and losses on those contracts have been recognized in earnings on a mark-to-market basis. All forward contracts to hedge purchases of the 2018 crop in Brazil matured and settled by September 30, 2018 . For substantially all hedge gains and losses recorded in accumulated other comprehensive loss at September 30, 2018 , the Company expects to complete the sale of the tobacco and recognize the amounts in earnings during fiscal year 2019 . During the quarter ended March 31, 2018, the Company elected to early adopt recently-issued changes to the accounting guidance for derivatives and hedging activities (ASU 2017-12) to allow the application of the updated guidance to all forward foreign currency exchange contracts entered to hedge exchange rate risk on the 2018 Brazilian crop purchases. The updated guidance simplifies the designation of those contracts as hedges, as well as the ongoing assessment of hedge effectiveness, but did not otherwise materially impact the Company's accounting for those contracts. Hedging Strategy for Foreign Currency Exchange Rate Risk Related to Net Local Currency Monetary Assets and Liabilities of Foreign Subsidiaries September 30, 2018 and 2017 , and March 31, 2018 , were approximately $24.6 million , $37.8 million , and $27.3 million ,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Three Months Ended September 30, Six Months Ended September 30, (in thousands of dollars) 2018 2017 2018 2017 Cash Flow Hedges - Interest Rate Swap Agreements Derivative Effective Portion of Hedge Gain (loss) recorded in accumulated other comprehensive loss $ 1,119 $ 86 $ 2,675 $ (1,426 ) Gain (loss) reclassified from accumulated other comprehensive loss into earnings $ 441 $ (353 ) $ 732 $ (917 ) Location of gain (loss) reclassified from accumulated other comprehensive loss into earnings Interest expense Ineffective Portion of Hedge Gain (loss) recognized in earnings $ — $ — $ — $ — Location of gain (loss) recognized in earnings Selling, general and administrative expenses Hedged Item Description of hedged item Floating rate interest payments on term loan Cash Flow Hedges - Foreign Currency Exchange Contracts Derivative Effective Portion of Hedge Gain (loss) recorded in accumulated other comprehensive loss $ 101 $ 491 $ (2,930 ) $ (1,101 ) Gain (loss) reclassified from accumulated other comprehensive loss into earnings $ (529 ) $ (440 ) $ (554 ) $ (442 ) Location of gain (loss) reclassified from accumulated other comprehensive loss into earnings Cost of goods sold Ineffective Portion and Early De-designation of Hedges Gain (loss) recognized in earnings $ — $ (2 ) $ — $ (5 ) Location of gain (loss) recognized in earnings Selling, general and administrative expenses Hedged Item Description of hedged item Forecast purchases of tobacco in Brazil Derivatives Not Designated as Hedges - Foreign Currency Exchange Contracts Gain (loss) recognized in earnings $ 2,688 $ (140 ) $ (2,757 ) $ (703 ) Location of gain (loss) recognized in earnings Selling, general and administrative expenses For the interest rate swap agreements, the effective portion of the gain or loss on the derivative is recorded in accumulated other comprehensive loss and any ineffective portion is recorded in selling, general and administrative expenses. For the forward and option foreign currency exchange contracts designated as cash flow hedges of tobacco purchases in Brazil, a net hedge loss of approximately $2.5 million remained in accumulated other comprehensive loss at September 30, 2018 . That balance reflects gains and losses on contracts related to the 2018 crop, less the amount reclassified to earnings related to tobacco sold through September 30, 2018 . The majority of the balance in accumulated other comprehensive loss is expected to be recognized in earnings as a component of cost of goods sold in fiscal year 2019 as the 2018 Brazilian crop tobacco is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September 30, 2018 and 2017 , and March 31, 2018 : Derivatives in a Fair Value Asset Position Derivatives in a Fair Value Liability Position Balance Sheet Location Fair Value as of Balance Sheet Location Fair Value as of (in thousands of dollars) Sept. 30, 2018 Sept. 30, 2017 March 31, 2018 Sept. 30, 2018 Sept. 30, 2017 March 31, 2018 Derivatives Designated as Hedging Instruments Interest rate swap agreements Other non-current assets $ 10,205 $ 1,640 $ 8,262 Other long-term liabilities $ — $ — $ — Foreign currency exchange contracts Other current assets — — 19 Accounts payable and accrued expenses — — 123 Total $ 10,205 $ 1,640 $ 8,281 $ — $ — $ 123 Derivatives Not Designated as Hedging Instruments Foreign currency exchange contracts Other current assets $ 142 $ 394 $ 341 Accounts payable and accrued expenses $ 384 $ 248 $ 269 Total $ 142 $ 394 $ 341 $ 384 $ 248 $ 269 Substantially all of the Company's forward and option foreign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The fair values for those funds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At September 30, 2018 and 2017 , and at March 31, 2018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September 30, 2018 Fair Value Hierarchy (in thousands of dollars) NAV Level 1 Level 2 Level 3 Total Assets Money market funds $ 1,708 $ — $ — $ — $ 1,708 Trading securities associated with deferred compensation plans — 17,344 — — 17,344 Interest rate swap agreements — — 10,205 — 10,205 Foreign currency exchange contracts — — 142 — 142 Total financial assets measured and reported at fair value $ 1,708 $ 17,344 $ 10,347 $ — $ 29,399 Liabilities Guarantees of bank loans to tobacco growers $ — $ — $ — $ 919 $ 919 Foreign currency exchange contracts — — 384 — 384 Total financial liabilities measured and reported at fair value $ — $ — $ 384 $ 919 $ 1,303 September 30, 2017 Fair Value Hierarchy (in thousands of dollars) NAV Level 1 Level 2 Level 3 Total Assets Money market funds $ 1,622 $ — $ — $ — $ 1,622 Trading securities associated with deferred compensation plans — 17,386 — — 17,386 Interest rate swap agreements — — 1,640 — 1,640 Foreign currency exchange contracts — — 394 — 394 Total financial assets measured and reported at fair value $ 1,622 $ 17,386 $ 2,034 $ — $ 21,042 Liabilities Guarantees of bank loans to tobacco growers $ — $ — $ — $ 970 $ 970 Foreign currency exchange contracts — — 248 — 248 Total financial liabilities measured and reported at fair value $ — $ — $ 248 $ 970 $ 1,218 March 31, 2018 Fair Value Hierarchy (in thousands of dollars) NAV Level 1 Level 2 Level 3 Total Assets Money market funds $ 89,767 $ — $ — $ — $ 89,767 Trading securities associated with deferred compensation plans — 17,519 — — 17,519 Interest rate swap agreements — — 8,262 — 8,262 Foreign currency exchange contracts — — 360 — 360 Total financial assets measured and reported at fair value $ 89,767 $ 17,519 $ 8,622 $ — $ 115,908 Liabilities Guarantees of bank loans to tobacco growers $ — $ — $ — $ 974 $ 974 Foreign currency exchange contracts — — 392 — 392 Total financial liabilities measured and reported at fair value $ — $ — $ 392 $ 974 $ 1,366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eign currency exchange contracts The fair values of forward and option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and option foreign currency exchange contracts are classified within Level 2 of the fair value hierarchy. Guarantees of bank loans to tobacco growers The Company guarantees bank loans to tobacco growers in Brazil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are therefore classified within Level 3 of the fair value hierarchy. A reconciliation of the change in the balance of the financial liability for guarantees of bank loans to tobacco growers (Level 3) for the six months ended September 30, 2018 and 2017 is provided below. Six Months Ended September 30, (in thousands of dollars) 2018 2017 Balance at beginning of year $ 974 $ 1,177 Payments under the guarantees and transfers to allowance for loss on direct loans to farmers (removal of prior crop year loans from portfolio) (688 ) (1,169 ) Provision for loss or transfers from allowance for loss on direct loans to farmers (addition of current crop year loans) 808 960 Change in discount rate and estimated collection period 53 11 Currency remeasurement (228 ) (9 ) Balance at end of period $ 919 $ 970 Long-term Debt The fair value of the Company’s long-term debt, including the current portion, was approximately $370 million at each of the balance sheet dates September 30, 2018 , September 30, 2017 , and March 31, 2018 .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t>
  </si>
  <si>
    <t>Pension And Other Postretirement Benefit Plans</t>
  </si>
  <si>
    <t>Defined Benefit Plan [Abstract]</t>
  </si>
  <si>
    <t>Pension and Other Postretirement Benefits Disclosure</t>
  </si>
  <si>
    <t>PENSION AND OTHER POSTRETIREMENT BENEFIT PLANS The Company sponsors several defined benefit pension plans covering U.S. salaried employees and certain foreign and other employee groups. These plans provide retirement benefits based primarily on employee compensation and years of service. The Company also sponsors defined benefit plans that provide postretirement health and life insurance benefits for eligible U.S. employees attaining specific age and service levels, although postretirement life insurance is no longer provided for active employees. The components of the Company’s net periodic benefit cost were as follows: Pension Benefits Other Postretirement Benefits Three Months Ended September 30, Three Months Ended September 30, (in thousands of dollars) 2018 2017 2018 2017 Service cost $ 1,452 $ 1,318 $ 58 $ 65 Interest cost 2,485 2,439 330 386 Expected return on plan assets (3,694 ) (3,717 ) (25 ) (22 ) Net amortization and deferral 902 815 (194 ) (71 ) Net periodic benefit cost $ 1,145 $ 855 $ 169 $ 358 Pension Benefits Other Postretirement Benefits Six Months Ended September 30, Six Months Ended September 30, (in thousands of dollars) 2018 2017 2018 2017 Service cost $ 2,907 $ 2,629 $ 117 $ 129 Interest cost 4,966 4,873 670 769 Expected return on plan assets (7,388 ) (7,434 ) (50 ) (44 ) Net amortization and deferral 1,804 1,630 (388 ) (142 ) Net periodic benefit cost $ 2,289 $ 1,698 $ 349 $ 712 As discussed in Note 2, the Company adopted FASB Accounting Standards Update No. 2017-07, "Compensation-Retirement Benefits (Topic 715)" effective April 1, 2018. Under the provisions of ASU 2017-07, the service cost component of net periodic benefit cost is reported in the same line of the consolidated income statement as other compensation costs attributable to the covered employees (primarily selling, general and administrative expense). The other components of net periodic benefit cost (interest cost, expected return on plan assets, and net amortization and deferral) are now reported separately below the total for operating income in other non-operating income (expense). Amounts have been reclassified accordingly for the comparative prior reporting periods. During the six months ended September 30, 2018 , the Company made contributions of approximately $7.0 million to its pension plans. Additional contributions of approximately $17.7 million are expected during the remaining six months of fiscal year 2019 .</t>
  </si>
  <si>
    <t>Stock-Based Compensation</t>
  </si>
  <si>
    <t>Share-based Compensation [Abstract]</t>
  </si>
  <si>
    <t>STOCK-BASED COMPENSATION Universal’s shareholders have approved Executive Stock Plans (“Plans”) under which officers, directors, and employees of the Company may receive grants and awards of common stock, restricted stock, restricted stock units (“RSUs”), performance share awards (“PSAs”), stock appreciation rights (“SARs”), incentive stock options, and non-qualified stock options. The Company’s practice is to award grants of stock-based compensation to officers on an annual basis at the first regularly-scheduled meeting of the Executive Compensation, Nominating and Corporate Governance Committee of the Board of Directors (the “Compensation Committee”) in the fiscal year following the public release of the Company’s financial results for the prior year. The Compensation Committee administers the Company’s Plans consistently, following previously defined guidelines. In recent years, the Compensation Committee has awarded only grants of RSUs and PSAs. Awards of restricted stock, RSUs, and PSAs are currently outstanding under the Plans. The RSUs vest five years from the grant date and are then paid out in shares of common stock. Under the terms of the RSU awards, grantees receive dividend equivalents in the form of additional RSUs that vest and are paid out on the same date as the original RSU grant. The PSAs vest at the end of a three -year performance period that begins with the year of the grant, are paid out in shares of common stock shortly after the vesting date, and do not carry rights to dividends or dividend equivalents prior to vesting. Shares ultimately paid out under PSA grants are dependent on the achievement of predetermined performance measures established by the Compensation Committee and can range from zero to 150% of the stated award. The Company’s outside directors automatically receive restricted stock units following each annual meeting of shareholders and previously received restricted stock. RSUs awarded to outside directors vest three years after the grant date, and restricted shares vest upon the individual’s retirement from service as a director. During the six -month periods ended September 30, 2018 and 2017 , Universal issued the following stock-based awards, representing the regular annual grants to officers and outside directors of the Company: Six Months Ended September 30, 2018 2017 RSUs: Number granted 71,200 59,550 Grant date fair value $ 66.30 $ 66.05 PSAs: Number granted 54,800 39,100 Grant date fair value $ 57.12 $ 60.37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all non-forfeitable awards is recognized as expense at the date of grant. As a result, Universal typically incurs higher stock compensation expense in the first quarter of each fiscal year when grants are awarded to officers than in the other three quarters. For PSAs, the Company generally recognizes fair value expense ratably over the performance and vesting period based on management’s judgment of the ultimate award that is likely to be paid out based on the achievement of the predetermined performance measures. The Company accounts for forfeitures of stock-based awards as they occur. For the six -month periods ended September 30, 2018 and 2017 , the Company recorded total stock-based compensation expense of approximately $5.7 million and $4.2 million , respectively. The Company expects to recognize stock-based compensation expense of approximately $2.6 million during the remaining six months of fiscal year 2019 .</t>
  </si>
  <si>
    <t>Operating Segments</t>
  </si>
  <si>
    <t>Segment Reporting [Abstract]</t>
  </si>
  <si>
    <t>OPERATING SEGMENTS The principal approach used by management to evaluate the Company’s performance is by geographic region, although the dark air-cured and oriental tobacco businesses are each evaluated on the basis of their worldwide operations. The Company evaluates the performance of its segments based on operating income after allocated overhead expenses (excluding significant non-recurring charges or credits), plus equity in the pretax earnings (loss) of unconsolidated affiliates. Operating results for the Company’s reportable segments for each period presented in the consolidated statements of income and comprehensive income were as follows: Three Months Ended September 30, Six Months Ended September 30, (in thousands of dollars) 2018 2017 2018 2017 SALES AND OTHER OPERATING REVENUES Flue-Cured and Burley Leaf Tobacco Operations: North America $ 67,782 $ 58,668 $ 183,338 $ 111,992 Other Regions (1) 398,087 381,164 606,019 565,576 Subtotal 465,869 439,832 789,357 677,568 Other Tobacco Operations (2) 73,735 48,416 129,966 95,302 Consolidated sales and other operating revenue $ 539,604 $ 488,248 $ 919,323 $ 772,870 OPERATING INCOME (LOSS) Flue-Cured and Burley Leaf Tobacco Operations: North America $ 8,296 $ 7,866 $ 17,248 $ 10,196 Other Regions (1) 45,562 37,386 43,545 41,330 Subtotal 53,858 45,252 60,793 51,526 Other Tobacco Operations (2) (102 ) 220 1,871 (112 ) Segment operating income 53,756 45,472 62,664 51,414 Deduct: Equity in pretax (earnings) loss of unconsolidated affiliates (3) 614 (667 ) 75 (232 ) Consolidated operating income $ 54,370 $ 44,805 $ 62,739 $ 51,182 (1) Includes South America, Africa, Europe, and Asia regions, as well as inter-region eliminations. (2) Includes Dark Air-Cured, Special Services, and Oriental, as well as inter-company eliminations. Sales and other operating revenues for this reportable segment include limited amounts for Oriental because the business is accounted for on the equity method and its financial results consist principally of equity in the pretax earnings (loss) of an unconsolidated affiliate. (3) Equity in pretax earnings (loss) of unconsolidated affiliates is included in segment operating income (Other Tobacco Operations segment), but is reported below consolidated operating income and excluded from that total in the consolidated statements of income and comprehensive income.</t>
  </si>
  <si>
    <t>Accumulated Other Comprehensive Income (Loss) Accumulated Other Comprehensive Income (Loss)</t>
  </si>
  <si>
    <t>Accumulated Other Comprehensive Income (Loss), Net of Tax [Abstract]</t>
  </si>
  <si>
    <t>Accumulated Other Comprehensive Income (Loss), Net of Tax</t>
  </si>
  <si>
    <t>ACCUMULATED OTHER COMPREHENSIVE INCOME (LOSS) The following table summarizes the changes in the accumulated balances for each component of accumulated other comprehensive income (loss) attributable to the Company for the six months ended September 30, 2018 and 2017 : Six Months Ended September 30, (in thousands of dollars) 2018 2017 Foreign currency translation: Balance at beginning of year $ (23,942 ) $ (33,138 ) Other comprehensive income (loss) attributable to Universal Corporation: Net gain (loss) on foreign currency translation (net of tax expense of $(4,874) in 2017) (11,687 ) 9,053 Less: Net loss on foreign currency translation attributable to noncontrolling interests 264 111 Other comprehensive income (loss) attributable to Universal Corporation, net of income taxes (11,423 ) 9,164 Balance at end of period $ (35,365 ) $ (23,974 ) Foreign currency hedge: Balance at beginning of year $ (35 ) $ (258 ) Other comprehensive income (loss) attributable to Universal Corporation: Net gain (loss) on derivative instruments (net of tax (expense) benefit of $616 and $(573)) (5,076 ) 1,064 Reclassification of (gain) loss to earnings (net of tax expense (benefit) of $(116) and $71) (1) 884 (132 ) Other comprehensive income (loss) attributable to Universal Corporation, net of income taxes (4,192 ) 932 Balance at end of period $ (4,227 ) $ 674 Interest rate hedge: Balance at beginning of year $ 6,528 $ 1,398 Other comprehensive income (loss) attributable to Universal Corporation: Net gain (loss) on derivative instruments (net of tax (expense) benefit of $(562) and $499) 2,113 (926 ) Reclassification of (gain) loss to earnings (net of tax expense (benefit) of $154 and $(321)) (2) (578 ) 596 Other comprehensive income (loss) attributable to Universal Corporation, net of income taxes 1,535 (330 ) Balance at end of period $ 8,063 $ 1,068 Pension and other postretirement benefit plans: Balance at beginning of year $ (42,615 ) $ (37,561 ) Other comprehensive income (loss) attributable to Universal Corporation: Amortization included in earnings (net of tax benefit of $(294) and $(488)) (3) 1,096 906 Other comprehensive income (loss) attributable to Universal Corporation, net of income taxes 1,096 906 Balance at end of period $ (41,519 ) $ (36,655 ) Total accumulated other comprehensive loss at end of period $ (73,048 ) $ (58,887 ) (1) Gain (loss) on foreign currency cash flow hedges related to forecast purchases of tobacco is reclassified from accumulated other comprehensive income (loss) to cost of goods sold when the tobacco is sold to customers. See Note 7 for additional information. (2) Gain (loss) on interest rate cash flow hedges is reclassified from accumulated other comprehensive income (loss) to interest expense when the related interest payments are made on the underlying debt or upon termination of the interest rate swap agreements prior to their scheduled maturity dates. See Note 7 for additional information. (3) This accumulated other comprehensive income (loss) component is included in the computation of net periodic benefit cost. See Note 9 for additional information.</t>
  </si>
  <si>
    <t>Changes In Shareholders' Equity And Noncontrolling Interests In Subsidiaries</t>
  </si>
  <si>
    <t>Stockholders' Equity, Including Portion Attributable to Noncontrolling Interest [Abstract]</t>
  </si>
  <si>
    <t>CHANGES IN SHAREHOLDERS' EQUITY AND NONCONTROLLING INTERESTS IN SUBSIDIARIES A reconciliation of the changes in Universal Corporation shareholders’ equity and noncontrolling interests in subsidiaries for the six months ended September 30, 2018 and 2017 is as follows: Six Months Ended September 30, 2018 Six Months Ended September 30, 2017 (in thousands of dollars) Universal Corporation Non-controlling Interests Total Universal Corporation Non-controlling Interests Total Balance at beginning of year $ 1,342,429 $ 42,873 $ 1,385,302 $ 1,286,489 $ 40,089 $ 1,326,578 Changes in common stock Repurchase of common stock (397 ) — (397 ) (2,790 ) — (2,790 ) Accrual of stock-based compensation 5,750 — 5,750 4,181 — 4,181 Withholding of shares from stock-based compensation for grantee income taxes (2,657 ) — (2,657 ) (2,828 ) — (2,828 ) Dividend equivalents on RSUs 371 — 371 351 — 351 Changes in retained earnings Net income 44,625 728 45,353 29,744 1,883 31,627 Cash dividends declared Common stock (37,445 ) — (37,445 ) (27,238 ) — (27,238 ) Repurchase of common stock (1,046 ) — (1,046 ) (9,849 ) — (9,849 ) Dividend equivalents on RSUs (371 ) — (371 ) (351 ) — (351 ) Adoption of FASB Accounting Standards Update 2016-16 eliminating deferred income taxes on unrecognized gains on intra-entity transfers of assets other than inventory (1,934 ) — (1,934 ) — — — Other comprehensive income (loss) (12,984 ) (264 ) (13,248 ) 10,672 (111 ) 10,561 Other changes in noncontrolling interests Dividends paid to noncontrolling shareholders — (1,260 ) (1,260 ) — (1,260 ) (1,260 ) Balance at end of period $ 1,336,341 $ 42,077 $ 1,378,418 $ 1,288,381 $ 40,601 $ 1,328,982</t>
  </si>
  <si>
    <t>Revenue from Contract with Customer Revenue from Contract with Customer (Tables)</t>
  </si>
  <si>
    <t>Disaggregation of Revenue</t>
  </si>
  <si>
    <t>The following table disaggregates the Company’s revenue by significant revenue-generating category: Three Months Ended September 30, Six Months Ended September 30, (in thousands of dollars) 2018 2017 2018 2017 Tobacco sales $ 509,632 $ 459,569 $ 854,769 $ 716,790 Processing revenue 17,394 17,275 39,101 30,629 Other sales and revenue from contracts with customers 10,520 10,326 18,646 19,062 Total revenue from contracts with customers 537,546 487,170 912,516 766,481 Other operating sales and revenues 2,058 1,078 6,807 6,389 Consolidated sales and other operating revenues $ 539,604 $ 488,248 $ 919,323 $ 772,870 Other operating sales and revenues consists principally of interest on advances to suppliers and dividend income from unconsolidated affiliates.</t>
  </si>
  <si>
    <t>Earnings Per Share (Tables)</t>
  </si>
  <si>
    <t>Schedule of Earnings Per Share, Basic and Diluted</t>
  </si>
  <si>
    <t>The following table sets forth the computation of basic and diluted earnings per share: Three Months Ended September 30, Six Months Ended September 30, (in thousands, except share and per share data) 2018 2017 2018 2017 Basic Earnings Per Share Numerator for basic earnings per share Net income attributable to Universal Corporation $ 31,446 $ 26,167 $ 44,625 $ 29,744 Denominator for basic earnings per share Weighted average shares outstanding 25,152,864 25,334,661 25,108,724 25,370,783 Basic earnings per share $ 1.25 $ 1.03 $ 1.78 $ 1.17 Diluted Earnings Per Share Numerator for diluted earnings per share Net income attributable to Universal Corporation $ 31,446 $ 26,167 $ 44,625 $ 29,744 Denominator for diluted earnings per share: Weighted average shares outstanding 25,152,864 25,334,661 25,108,724 25,370,783 Effect of dilutive securities Employee share-based awards 184,856 211,885 202,568 218,375 Denominator for diluted earnings per share 25,337,720 25,546,546 25,311,292 25,589,158 Diluted earnings per share $ 1.24 $ 1.02 $ 1.76 $ 1.16</t>
  </si>
  <si>
    <t>Derivatives And Hedging Activities (Tables)</t>
  </si>
  <si>
    <t>Notional Amount of Forward Contracts</t>
  </si>
  <si>
    <t>The aggregate U.S. dollar notional amount of forward and option contracts entered for these purposes during the first six months of fiscal years 2019 and 2018 was as follows: Six Months Ended September 30, (in millions of dollars) 2018 2017 Tobacco purchases $ 59.8 $ 19.4 Processing costs 18.1 7.3 Total $ 77.9 $ 26.7</t>
  </si>
  <si>
    <t>Effect Of Derivative Financial Instruments On The Consolidated Statements Of Income</t>
  </si>
  <si>
    <t>The table below outlines the effects of the Company’s use of derivative financial instruments on the consolidated statements of income: Three Months Ended September 30, Six Months Ended September 30, (in thousands of dollars) 2018 2017 2018 2017 Cash Flow Hedges - Interest Rate Swap Agreements Derivative Effective Portion of Hedge Gain (loss) recorded in accumulated other comprehensive loss $ 1,119 $ 86 $ 2,675 $ (1,426 ) Gain (loss) reclassified from accumulated other comprehensive loss into earnings $ 441 $ (353 ) $ 732 $ (917 ) Location of gain (loss) reclassified from accumulated other comprehensive loss into earnings Interest expense Ineffective Portion of Hedge Gain (loss) recognized in earnings $ — $ — $ — $ — Location of gain (loss) recognized in earnings Selling, general and administrative expenses Hedged Item Description of hedged item Floating rate interest payments on term loan Cash Flow Hedges - Foreign Currency Exchange Contracts Derivative Effective Portion of Hedge Gain (loss) recorded in accumulated other comprehensive loss $ 101 $ 491 $ (2,930 ) $ (1,101 ) Gain (loss) reclassified from accumulated other comprehensive loss into earnings $ (529 ) $ (440 ) $ (554 ) $ (442 ) Location of gain (loss) reclassified from accumulated other comprehensive loss into earnings Cost of goods sold Ineffective Portion and Early De-designation of Hedges Gain (loss) recognized in earnings $ — $ (2 ) $ — $ (5 ) Location of gain (loss) recognized in earnings Selling, general and administrative expenses Hedged Item Description of hedged item Forecast purchases of tobacco in Brazil Derivatives Not Designated as Hedges - Foreign Currency Exchange Contracts Gain (loss) recognized in earnings $ 2,688 $ (140 ) $ (2,757 ) $ (703 ) Location of gain (loss) recognized in earnings Selling, general and administrative expenses</t>
  </si>
  <si>
    <t>Effect Of Derivative Financial Instruments On The Consolidated Balance Sheets</t>
  </si>
  <si>
    <t>The table below outlines the effects of the Company’s derivative financial instruments on the consolidated balance sheets at September 30, 2018 and 2017 , and March 31, 2018 : Derivatives in a Fair Value Asset Position Derivatives in a Fair Value Liability Position Balance Sheet Location Fair Value as of Balance Sheet Location Fair Value as of (in thousands of dollars) Sept. 30, 2018 Sept. 30, 2017 March 31, 2018 Sept. 30, 2018 Sept. 30, 2017 March 31, 2018 Derivatives Designated as Hedging Instruments Interest rate swap agreements Other non-current assets $ 10,205 $ 1,640 $ 8,262 Other long-term liabilities $ — $ — $ — Foreign currency exchange contracts Other current assets — — 19 Accounts payable and accrued expenses — — 123 Total $ 10,205 $ 1,640 $ 8,281 $ — $ — $ 123 Derivatives Not Designated as Hedging Instruments Foreign currency exchange contracts Other current assets $ 142 $ 394 $ 341 Accounts payable and accrued expenses $ 384 $ 248 $ 269 Total $ 142 $ 394 $ 341 $ 384 $ 248 $ 269</t>
  </si>
  <si>
    <t>Fair Value Measurements (Tables)</t>
  </si>
  <si>
    <t>Financial Assets And Liabilities Measured At Fair Value On Recurring Basis</t>
  </si>
  <si>
    <t>At September 30, 2018 and 2017 , and at March 31, 2018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September 30, 2018 Fair Value Hierarchy (in thousands of dollars) NAV Level 1 Level 2 Level 3 Total Assets Money market funds $ 1,708 $ — $ — $ — $ 1,708 Trading securities associated with deferred compensation plans — 17,344 — — 17,344 Interest rate swap agreements — — 10,205 — 10,205 Foreign currency exchange contracts — — 142 — 142 Total financial assets measured and reported at fair value $ 1,708 $ 17,344 $ 10,347 $ — $ 29,399 Liabilities Guarantees of bank loans to tobacco growers $ — $ — $ — $ 919 $ 919 Foreign currency exchange contracts — — 384 — 384 Total financial liabilities measured and reported at fair value $ — $ — $ 384 $ 919 $ 1,303 September 30, 2017 Fair Value Hierarchy (in thousands of dollars) NAV Level 1 Level 2 Level 3 Total Assets Money market funds $ 1,622 $ — $ — $ — $ 1,622 Trading securities associated with deferred compensation plans — 17,386 — — 17,386 Interest rate swap agreements — — 1,640 — 1,640 Foreign currency exchange contracts — — 394 — 394 Total financial assets measured and reported at fair value $ 1,622 $ 17,386 $ 2,034 $ — $ 21,042 Liabilities Guarantees of bank loans to tobacco growers $ — $ — $ — $ 970 $ 970 Foreign currency exchange contracts — — 248 — 248 Total financial liabilities measured and reported at fair value $ — $ — $ 248 $ 970 $ 1,218 March 31, 2018 Fair Value Hierarchy (in thousands of dollars) NAV Level 1 Level 2 Level 3 Total Assets Money market funds $ 89,767 $ — $ — $ — $ 89,767 Trading securities associated with deferred compensation plans — 17,519 — — 17,519 Interest rate swap agreements — — 8,262 — 8,262 Foreign currency exchange contracts — — 360 — 360 Total financial assets measured and reported at fair value $ 89,767 $ 17,519 $ 8,622 $ — $ 115,908 Liabilities Guarantees of bank loans to tobacco growers $ — $ — $ — $ 974 $ 974 Foreign currency exchange contracts — — 392 — 392 Total financial liabilities measured and reported at fair value $ — $ — $ 392 $ 974 $ 1,366</t>
  </si>
  <si>
    <t>Fair Value, Liabilities Measured on Recurring Basis, Unobservable Input Reconciliation</t>
  </si>
  <si>
    <t xml:space="preserve">A reconciliation of the change in the balance of the financial liability for guarantees of bank loans to tobacco growers (Level 3) for the six months ended September 30, 2018 and 2017 is provided below. Six Months Ended September 30, (in thousands of dollars) 2018 2017 Balance at beginning of year $ 974 $ 1,177 Payments under the guarantees and transfers to allowance for loss on direct loans to farmers (removal of prior crop year loans from portfolio) (688 ) (1,169 ) Provision for loss or transfers from allowance for loss on direct loans to farmers (addition of current crop year loans) 808 960 Change in discount rate and estimated collection period 53 11 Currency remeasurement (228 ) (9 ) Balance at end of period $ 919 $ 970 </t>
  </si>
  <si>
    <t>Pension And Other Postretirement Benefit Plans (Tables)</t>
  </si>
  <si>
    <t>Components of Company's Net Periodic Benefit Cost</t>
  </si>
  <si>
    <t xml:space="preserve">The components of the Company’s net periodic benefit cost were as follows: Pension Benefits Other Postretirement Benefits Three Months Ended September 30, Three Months Ended September 30, (in thousands of dollars) 2018 2017 2018 2017 Service cost $ 1,452 $ 1,318 $ 58 $ 65 Interest cost 2,485 2,439 330 386 Expected return on plan assets (3,694 ) (3,717 ) (25 ) (22 ) Net amortization and deferral 902 815 (194 ) (71 ) Net periodic benefit cost $ 1,145 $ 855 $ 169 $ 358 Pension Benefits Other Postretirement Benefits Six Months Ended September 30, Six Months Ended September 30, (in thousands of dollars) 2018 2017 2018 2017 Service cost $ 2,907 $ 2,629 $ 117 $ 129 Interest cost 4,966 4,873 670 769 Expected return on plan assets (7,388 ) (7,434 ) (50 ) (44 ) Net amortization and deferral 1,804 1,630 (388 ) (142 ) Net periodic benefit cost $ 2,289 $ 1,698 $ 349 $ 712 </t>
  </si>
  <si>
    <t>Stock-Based Compensation (Tables)</t>
  </si>
  <si>
    <t>Stock-Based Awards Issued During The Period</t>
  </si>
  <si>
    <t>During the six -month periods ended September 30, 2018 and 2017 , Universal issued the following stock-based awards, representing the regular annual grants to officers and outside directors of the Company: Six Months Ended September 30, 2018 2017 RSUs: Number granted 71,200 59,550 Grant date fair value $ 66.30 $ 66.05 PSAs: Number granted 54,800 39,100 Grant date fair value $ 57.12 $ 60.37</t>
  </si>
  <si>
    <t>Operating Segments (Tables)</t>
  </si>
  <si>
    <t>Operating Results For The Company's Reportable Segments</t>
  </si>
  <si>
    <t>Operating results for the Company’s reportable segments for each period presented in the consolidated statements of income and comprehensive income were as follows: Three Months Ended September 30, Six Months Ended September 30, (in thousands of dollars) 2018 2017 2018 2017 SALES AND OTHER OPERATING REVENUES Flue-Cured and Burley Leaf Tobacco Operations: North America $ 67,782 $ 58,668 $ 183,338 $ 111,992 Other Regions (1) 398,087 381,164 606,019 565,576 Subtotal 465,869 439,832 789,357 677,568 Other Tobacco Operations (2) 73,735 48,416 129,966 95,302 Consolidated sales and other operating revenue $ 539,604 $ 488,248 $ 919,323 $ 772,870 OPERATING INCOME (LOSS) Flue-Cured and Burley Leaf Tobacco Operations: North America $ 8,296 $ 7,866 $ 17,248 $ 10,196 Other Regions (1) 45,562 37,386 43,545 41,330 Subtotal 53,858 45,252 60,793 51,526 Other Tobacco Operations (2) (102 ) 220 1,871 (112 ) Segment operating income 53,756 45,472 62,664 51,414 Deduct: Equity in pretax (earnings) loss of unconsolidated affiliates (3) 614 (667 ) 75 (232 ) Consolidated operating income $ 54,370 $ 44,805 $ 62,739 $ 51,182 (1) Includes South America, Africa, Europe, and Asia regions, as well as inter-region eliminations. (2) Includes Dark Air-Cured, Special Services, and Oriental, as well as inter-company eliminations. Sales and other operating revenues for this reportable segment include limited amounts for Oriental because the business is accounted for on the equity method and its financial results consist principally of equity in the pretax earnings (loss) of an unconsolidated affiliate. (3) Equity in pretax earnings (loss) of unconsolidated affiliates is included in segment operating income (Other Tobacco Operations segment), but is reported below consolidated operating income and excluded from that total in the consolidated statements of income and comprehensive income.</t>
  </si>
  <si>
    <t>Accumulated Other Comprehensive Income (Loss) Accumulated Other Comprehensive Income (Loss) (Tables)</t>
  </si>
  <si>
    <t>Schedule of Accumulated Other Comprehensive Income (Loss)</t>
  </si>
  <si>
    <t>The following table summarizes the changes in the accumulated balances for each component of accumulated other comprehensive income (loss) attributable to the Company for the six months ended September 30, 2018 and 2017 : Six Months Ended September 30, (in thousands of dollars) 2018 2017 Foreign currency translation: Balance at beginning of year $ (23,942 ) $ (33,138 ) Other comprehensive income (loss) attributable to Universal Corporation: Net gain (loss) on foreign currency translation (net of tax expense of $(4,874) in 2017) (11,687 ) 9,053 Less: Net loss on foreign currency translation attributable to noncontrolling interests 264 111 Other comprehensive income (loss) attributable to Universal Corporation, net of income taxes (11,423 ) 9,164 Balance at end of period $ (35,365 ) $ (23,974 ) Foreign currency hedge: Balance at beginning of year $ (35 ) $ (258 ) Other comprehensive income (loss) attributable to Universal Corporation: Net gain (loss) on derivative instruments (net of tax (expense) benefit of $616 and $(573)) (5,076 ) 1,064 Reclassification of (gain) loss to earnings (net of tax expense (benefit) of $(116) and $71) (1) 884 (132 ) Other comprehensive income (loss) attributable to Universal Corporation, net of income taxes (4,192 ) 932 Balance at end of period $ (4,227 ) $ 674 Interest rate hedge: Balance at beginning of year $ 6,528 $ 1,398 Other comprehensive income (loss) attributable to Universal Corporation: Net gain (loss) on derivative instruments (net of tax (expense) benefit of $(562) and $499) 2,113 (926 ) Reclassification of (gain) loss to earnings (net of tax expense (benefit) of $154 and $(321)) (2) (578 ) 596 Other comprehensive income (loss) attributable to Universal Corporation, net of income taxes 1,535 (330 ) Balance at end of period $ 8,063 $ 1,068 Pension and other postretirement benefit plans: Balance at beginning of year $ (42,615 ) $ (37,561 ) Other comprehensive income (loss) attributable to Universal Corporation: Amortization included in earnings (net of tax benefit of $(294) and $(488)) (3) 1,096 906 Other comprehensive income (loss) attributable to Universal Corporation, net of income taxes 1,096 906 Balance at end of period $ (41,519 ) $ (36,655 ) Total accumulated other comprehensive loss at end of period $ (73,048 ) $ (58,887 ) (1) Gain (loss) on foreign currency cash flow hedges related to forecast purchases of tobacco is reclassified from accumulated other comprehensive income (loss) to cost of goods sold when the tobacco is sold to customers. See Note 7 for additional information. (2) Gain (loss) on interest rate cash flow hedges is reclassified from accumulated other comprehensive income (loss) to interest expense when the related interest payments are made on the underlying debt or upon termination of the interest rate swap agreements prior to their scheduled maturity dates. See Note 7 for additional information. (3) This accumulated other comprehensive income (loss) component is included in the computation of net periodic benefit cost. See Note 9 for additional information.</t>
  </si>
  <si>
    <t>Changes In Shareholders' Equity And Noncontrolling Interests In Subsidiaries (Tables)</t>
  </si>
  <si>
    <t>Reconciliation Of Changes In Shareholders' Equity And Noncontrolling Interests In Subsidiaries</t>
  </si>
  <si>
    <t>A reconciliation of the changes in Universal Corporation shareholders’ equity and noncontrolling interests in subsidiaries for the six months ended September 30, 2018 and 2017 is as follows: Six Months Ended September 30, 2018 Six Months Ended September 30, 2017 (in thousands of dollars) Universal Corporation Non-controlling Interests Total Universal Corporation Non-controlling Interests Total Balance at beginning of year $ 1,342,429 $ 42,873 $ 1,385,302 $ 1,286,489 $ 40,089 $ 1,326,578 Changes in common stock Repurchase of common stock (397 ) — (397 ) (2,790 ) — (2,790 ) Accrual of stock-based compensation 5,750 — 5,750 4,181 — 4,181 Withholding of shares from stock-based compensation for grantee income taxes (2,657 ) — (2,657 ) (2,828 ) — (2,828 ) Dividend equivalents on RSUs 371 — 371 351 — 351 Changes in retained earnings Net income 44,625 728 45,353 29,744 1,883 31,627 Cash dividends declared Common stock (37,445 ) — (37,445 ) (27,238 ) — (27,238 ) Repurchase of common stock (1,046 ) — (1,046 ) (9,849 ) — (9,849 ) Dividend equivalents on RSUs (371 ) — (371 ) (351 ) — (351 ) Adoption of FASB Accounting Standards Update 2016-16 eliminating deferred income taxes on unrecognized gains on intra-entity transfers of assets other than inventory (1,934 ) — (1,934 ) — — — Other comprehensive income (loss) (12,984 ) (264 ) (13,248 ) 10,672 (111 ) 10,561 Other changes in noncontrolling interests Dividends paid to noncontrolling shareholders — (1,260 ) (1,260 ) — (1,260 ) (1,260 ) Balance at end of period $ 1,336,341 $ 42,077 $ 1,378,418 $ 1,288,381 $ 40,601 $ 1,328,982</t>
  </si>
  <si>
    <t>Revenue from Contract with Customer Revenue from Contract with Customer (Disaggregation of Revenue) (Details) - USD ($) $ in Thousands</t>
  </si>
  <si>
    <t>Disaggregation of Revenue [Line Items]</t>
  </si>
  <si>
    <t>Revenue from contracts with customers</t>
  </si>
  <si>
    <t>Other operating sales and revenues</t>
  </si>
  <si>
    <t>Tobacco sales [Member]</t>
  </si>
  <si>
    <t>Processing revenue [Member]</t>
  </si>
  <si>
    <t>Other sales and revenue from contracts with customers [Member]</t>
  </si>
  <si>
    <t>Guarantees, Other Contingent Liabilities, And Other Matters (Narrative) (Details) - USD ($)</t>
  </si>
  <si>
    <t>Guarantees, Other Contingent Liabilities, and Other Matters [Line Items]</t>
  </si>
  <si>
    <t>Face amount of guarantee including unpaid accrued interest</t>
  </si>
  <si>
    <t>Fair value of the guarantees</t>
  </si>
  <si>
    <t>Other contingent liabilities</t>
  </si>
  <si>
    <t>Crops supply agreement, term</t>
  </si>
  <si>
    <t>2 years</t>
  </si>
  <si>
    <t>Unfair benefit from green tobacco purchase contract</t>
  </si>
  <si>
    <t>Advances to suppliers [Member]</t>
  </si>
  <si>
    <t>Advances to suppliers current and non-current</t>
  </si>
  <si>
    <t>SEC Schedule, 12-09, Valuation Allowances and Reserves, Amount</t>
  </si>
  <si>
    <t>Recoverable value added tax credits [Member]</t>
  </si>
  <si>
    <t>Aggregate balance of recoverable value added tax credits</t>
  </si>
  <si>
    <t>The Company and subsidiary [Member]</t>
  </si>
  <si>
    <t>Loss contingency amount accrued</t>
  </si>
  <si>
    <t>Fines imposed by FCC</t>
  </si>
  <si>
    <t>The customer and subsidiary [Member]</t>
  </si>
  <si>
    <t>Cooperatives under contract [Member]</t>
  </si>
  <si>
    <t>Growers cooperative</t>
  </si>
  <si>
    <t>Total Cooperatives [Member]</t>
  </si>
  <si>
    <t>Santa Catarina [Member]</t>
  </si>
  <si>
    <t>Brazil audit assessment for tax, penalties, and interest on recoverable value added tax credits</t>
  </si>
  <si>
    <t>Reduced Brazil audit assessment for tax, penalties, and interest on recoverable value added tax credits</t>
  </si>
  <si>
    <t>Santa Catarina [Member] | Minimum [Member]</t>
  </si>
  <si>
    <t>Estimate of possible loss on remaining VAT audit assessment</t>
  </si>
  <si>
    <t>Santa Catarina [Member] | Maximum [Member]</t>
  </si>
  <si>
    <t>Parana [Member]</t>
  </si>
  <si>
    <t>Parana [Member] | Minimum [Member]</t>
  </si>
  <si>
    <t>Parana [Member] | Maximum [Member]</t>
  </si>
  <si>
    <t>Earnings Per Share (Computation Of Basic And Diluted Earnings (Loss) Per Share) (Details) - USD ($) $ / shares in Units, $ in Thousands</t>
  </si>
  <si>
    <t>Numerator for basic earnings per share</t>
  </si>
  <si>
    <t>Denominator for basic earnings per share</t>
  </si>
  <si>
    <t>Weighted average shares outstanding</t>
  </si>
  <si>
    <t>Basic earnings per share</t>
  </si>
  <si>
    <t>Numerator for diluted earnings per share</t>
  </si>
  <si>
    <t>Denominator for diluted earnings per share:</t>
  </si>
  <si>
    <t>Employee share-based awards</t>
  </si>
  <si>
    <t>Denominator for diluted earnings per share</t>
  </si>
  <si>
    <t>Diluted earnings per share</t>
  </si>
  <si>
    <t>Income Taxes (Narrative) (Details) - USD ($) $ in Thousands</t>
  </si>
  <si>
    <t>12 Months Ended</t>
  </si>
  <si>
    <t>Income Tax Disclosure [Line Items]</t>
  </si>
  <si>
    <t>Effective income tax rate</t>
  </si>
  <si>
    <t>31.00%</t>
  </si>
  <si>
    <t>33.00%</t>
  </si>
  <si>
    <t>18.00%</t>
  </si>
  <si>
    <t>30.00%</t>
  </si>
  <si>
    <t>U.S. federal statutory income tax rate</t>
  </si>
  <si>
    <t>21.00%</t>
  </si>
  <si>
    <t>31.50%</t>
  </si>
  <si>
    <t>Measurement period taxes</t>
  </si>
  <si>
    <t>1 year</t>
  </si>
  <si>
    <t>Tax benefit - excluding dividend tax reversal [Member]</t>
  </si>
  <si>
    <t>32.00%</t>
  </si>
  <si>
    <t>Prior to Tax Cuts and Jobs Act [Member]</t>
  </si>
  <si>
    <t>35.00%</t>
  </si>
  <si>
    <t>Subsequent to Tax Cuts and Jobs Act [Member]</t>
  </si>
  <si>
    <t>Derivatives And Hedging Activities (Narrative) (Details) - USD ($) $ in Millions</t>
  </si>
  <si>
    <t>Derivative [Line Items]</t>
  </si>
  <si>
    <t>Net unrealized loss on foreign currency derivatives designated as cash flow hedges</t>
  </si>
  <si>
    <t>Foreign Exchange Forward [Member]</t>
  </si>
  <si>
    <t>Notional amount of derivative contracts</t>
  </si>
  <si>
    <t>Cash Flow Hedging [Member] | Interest Rate Swap [Member]</t>
  </si>
  <si>
    <t>Derivatives And Hedging Activities Notional Amount of Forward Contracts (Details) - Forward Foreign Currency Exchange Contract [Member] - USD ($) $ in Millions</t>
  </si>
  <si>
    <t>Derivatives related to tobacco purchases [Member]</t>
  </si>
  <si>
    <t>Derivatives related to processing costs [Member]</t>
  </si>
  <si>
    <t>Derivatives And Hedging Activities (Effect Of Derivative Financial Instruments On The Consolidated Statements Of Income) (Details) - USD ($) $ in Thousands</t>
  </si>
  <si>
    <t>Derivatives Designated As Hedges [Member] | Interest Rate Swap Agreements [Member] | Interest Expense [Member]</t>
  </si>
  <si>
    <t>Derivative Instruments, Gain (Loss) [Line Items]</t>
  </si>
  <si>
    <t>Gain (loss) recorded in accumulated other comprehensive loss</t>
  </si>
  <si>
    <t>Gain (loss) reclassified from accumulated other comprehensive loss into earnings</t>
  </si>
  <si>
    <t>Derivatives Designated As Hedges [Member] | Interest Rate Swap Agreements [Member] | Selling, General And Administrative Expenses [Member]</t>
  </si>
  <si>
    <t>Gain (loss) recognized in earnings from ineffective portion and early de-designation of cash flow hedges</t>
  </si>
  <si>
    <t>Derivatives Designated As Hedges [Member] | Forward Foreign Currency Exchange Contracts [Member] | Cost Of Goods Sold [Member]</t>
  </si>
  <si>
    <t>Derivatives Designated As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Gain (loss) recognized in earnings</t>
  </si>
  <si>
    <t>Derivatives And Hedging Activities (Effect Of Derivative Financial Instruments On The Consolidated Balance Sheets) (Details) - USD ($) $ in Thousands</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Interest Rate Swap Agreements [Member] | Other Non-Current Assets [Member]</t>
  </si>
  <si>
    <t>Interest Rate Swap Agreements [Member] | Other Long-Term Liabilities [Member]</t>
  </si>
  <si>
    <t>Forward Foreign Currency Exchange Contract [Member] | Other Current Assets [Member]</t>
  </si>
  <si>
    <t>Forward Foreign Currency Exchange Contract [Member] | Accounts Payable and Accrued Expenses [Member]</t>
  </si>
  <si>
    <t>Fair Value Measurements (Narrative) (Details) - USD ($) $ in Millions</t>
  </si>
  <si>
    <t>Long-term Debt, Fair Value</t>
  </si>
  <si>
    <t>Fair Value Measurements (Financial Assets And Liabilities Measured At Fair Value On Recurring Basis) (Details) - USD ($) $ in Thousands</t>
  </si>
  <si>
    <t>Assets:</t>
  </si>
  <si>
    <t>Money market funds</t>
  </si>
  <si>
    <t>Trading securities associated with deferred compensation plans</t>
  </si>
  <si>
    <t>Interest rate swap agreements</t>
  </si>
  <si>
    <t>Forward foreign currency exchange contracts</t>
  </si>
  <si>
    <t>Total financial assets measured and reported at fair value</t>
  </si>
  <si>
    <t>Liabilities:</t>
  </si>
  <si>
    <t>Guarantees of bank loans to tobacco growers</t>
  </si>
  <si>
    <t>Total financial liabilities measured and reported at fair value</t>
  </si>
  <si>
    <t>Net Asset Value [Member]</t>
  </si>
  <si>
    <t>Level 1 [Member]</t>
  </si>
  <si>
    <t>Level 2 [Member]</t>
  </si>
  <si>
    <t>Level 3 [Member]</t>
  </si>
  <si>
    <t>Fair Value Measurements (Reconciliation Of Change In Balance Of Financial Liability For Guarantees Of Bank Loans To Tobacco Growers) (Details) - USD ($) $ in Thousands</t>
  </si>
  <si>
    <t>Balance at beginning of year</t>
  </si>
  <si>
    <t>Payments under the guarantees and transfers to allowance for loss on direct loans to farmers (removal of prior crop year loans from portfolio)</t>
  </si>
  <si>
    <t>Provision for loss or transfers from allowance for loss on direct loans to farmers (addition of current crop year loans)</t>
  </si>
  <si>
    <t>Change in discount rate and estimated collection period</t>
  </si>
  <si>
    <t>Currency remeasurement</t>
  </si>
  <si>
    <t>Balance at end of period</t>
  </si>
  <si>
    <t>Pension And Other Postretirement Benefit Plans Pension And Other Postretirement Benefit Plans (Narrative) (Details) $ in Millions</t>
  </si>
  <si>
    <t>Sep. 30, 2018USD ($)</t>
  </si>
  <si>
    <t>Pension and Other Postretirement Benefits [Line Items]</t>
  </si>
  <si>
    <t>Contributions to qualified and non-qualified pension plans</t>
  </si>
  <si>
    <t>Expected additional contributions in the current fiscal year</t>
  </si>
  <si>
    <t>Pension And Other Postretirement Benefit Plans (Components Of Company's Net Periodic Benefit Cost) (Details) - USD ($) $ in Thousands</t>
  </si>
  <si>
    <t>Pension Benefits [Member]</t>
  </si>
  <si>
    <t>Defined Benefit Plan Disclosure [Line Items]</t>
  </si>
  <si>
    <t>Service cost</t>
  </si>
  <si>
    <t>Interest cost</t>
  </si>
  <si>
    <t>Expected return on plan assets</t>
  </si>
  <si>
    <t>Net amortization and deferral</t>
  </si>
  <si>
    <t>Net periodic benefit cost</t>
  </si>
  <si>
    <t>Other Postretirement Benefits [Member]</t>
  </si>
  <si>
    <t>Stock-Based Compensation (Narrative) (Details) - USD ($) $ in Millions</t>
  </si>
  <si>
    <t>Share-based Compensation Arrangement by Share-based Payment Award [Line Items]</t>
  </si>
  <si>
    <t>Stock-based compensation expense</t>
  </si>
  <si>
    <t>Expected stock based compensation for remaining fiscal year</t>
  </si>
  <si>
    <t>Restricted Stock Units (RSUs) [Member]</t>
  </si>
  <si>
    <t>Vesting period</t>
  </si>
  <si>
    <t>5 years</t>
  </si>
  <si>
    <t>Performance Share Awards (PSAs) [Member]</t>
  </si>
  <si>
    <t>3 years</t>
  </si>
  <si>
    <t>Minimum [Member] | Performance Share Awards (PSAs) [Member]</t>
  </si>
  <si>
    <t>Percentage of award grant paid</t>
  </si>
  <si>
    <t>0.00%</t>
  </si>
  <si>
    <t>Maximum [Member] | Performance Share Awards (PSAs) [Member]</t>
  </si>
  <si>
    <t>150.00%</t>
  </si>
  <si>
    <t>Outside Directors [Member] | Restricted Stock Units (RSUs) [Member]</t>
  </si>
  <si>
    <t>Stock-Based Compensation (Stock-Based Awards Issued During The Period) (Details) - $ / shares</t>
  </si>
  <si>
    <t>Number granted</t>
  </si>
  <si>
    <t>Grant date fair value</t>
  </si>
  <si>
    <t>Operating Segments (Operating Results For The Company's Reportable Segments) (Details) - USD ($) $ in Thousands</t>
  </si>
  <si>
    <t>Segment Reporting Information [Line Items]</t>
  </si>
  <si>
    <t>Deduct: Equity in pretax (earnings) loss of unconsolidated affiliates (3)</t>
  </si>
  <si>
    <t>Consolidated operating income</t>
  </si>
  <si>
    <t>Flue-Cured And Burley Leaf Tobacco Operations [Member]</t>
  </si>
  <si>
    <t>Flue-Cured And Burley Leaf Tobacco Operations [Member] | North America [Member]</t>
  </si>
  <si>
    <t>Flue-Cured And Burley Leaf Tobacco Operations [Member] | Other Regions [Member]</t>
  </si>
  <si>
    <t>[2]</t>
  </si>
  <si>
    <t>Operating Segments [Member]</t>
  </si>
  <si>
    <t>Other Tobacco Operations [Member]</t>
  </si>
  <si>
    <t>[3]</t>
  </si>
  <si>
    <t>Includes South America, Africa, Europe, and Asia regions, as well as inter-region eliminations.</t>
  </si>
  <si>
    <t>Includes Dark Air-Cured, Special Services, and Oriental, as well as inter-company eliminations. Sales and other operating revenues for this reportable segment include limited amounts for Oriental because the business is accounted for on the equity method and its financial results consist principally of equity in the pretax earnings (loss) of an unconsolidated affiliate.</t>
  </si>
  <si>
    <t>Accumulated Other Comprehensive Income (Loss) (Narrative) (Details) - USD ($) $ in Thousands</t>
  </si>
  <si>
    <t>Other Comprehensive Income (Loss), Tax [Abstract]</t>
  </si>
  <si>
    <t>Accumulated Translation Adjustment [Member]</t>
  </si>
  <si>
    <t>Foreign currency translation:</t>
  </si>
  <si>
    <t>Net gain (loss) on foreign currency translation (net of tax expense of $(4,874) in 2017)</t>
  </si>
  <si>
    <t>Less: Net loss on foreign currency translation attributable to noncontrolling interests</t>
  </si>
  <si>
    <t>Other comprehensive income (loss) attributable to Universal Corporation, net of income taxes</t>
  </si>
  <si>
    <t>Taxes on net gain (loss) on foreign currency translation</t>
  </si>
  <si>
    <t>Accumulated Gain (Loss), Net, Cash Flow Hedge, Parent [Member] | Forward Foreign Currency Exchange Contract [Member]</t>
  </si>
  <si>
    <t>Cash flow hedges: [Abstract]</t>
  </si>
  <si>
    <t>Net gain (loss) on derivative instruments, net of income taxes</t>
  </si>
  <si>
    <t>Reclassifications to earnings, net of income taxes</t>
  </si>
  <si>
    <t>Taxes on net gain (loss) on derivative instruments</t>
  </si>
  <si>
    <t>Taxes on reclassifications to net income</t>
  </si>
  <si>
    <t>Accumulated Gain (Loss), Net, Cash Flow Hedge, Parent [Member] | Interest Rate Swap [Member]</t>
  </si>
  <si>
    <t>Accumulated Defined Benefit Plans Adjustment [Member]</t>
  </si>
  <si>
    <t>Pension and other postretirement benefit plans:</t>
  </si>
  <si>
    <t>Amortization included in earnings (net of tax benefit of $(294) and $(488)) (3)</t>
  </si>
  <si>
    <t>Taxes on amortization included in net income</t>
  </si>
  <si>
    <t>Gain (loss) on foreign currency cash flow hedges related to forecast purchases of tobacco is reclassified from accumulated other comprehensive income (loss) to cost of goods sold when the tobacco is sold to customers. See Note 7 for additional information.</t>
  </si>
  <si>
    <t>Gain (loss) on interest rate cash flow hedges is reclassified from accumulated other comprehensive income (loss) to interest expense when the related interest payments are made on the underlying debt or upon termination of the interest rate swap agreements prior to their scheduled maturity dates. See Note 7 for additional information.</t>
  </si>
  <si>
    <t>This accumulated other comprehensive income (loss) component is included in the computation of net periodic benefit cost. See Note 9 for additional information.</t>
  </si>
  <si>
    <t>Changes In Shareholders' Equity And Noncontrolling Interests In Subsidiaries (Reconciliation Of Changes In Shareholders' Equity And Noncontrolling Interests In Subsidiaries) (Details) - USD ($) $ in Thousands</t>
  </si>
  <si>
    <t>Schedule of Capitalization, Equity [Line Items]</t>
  </si>
  <si>
    <t>Total stockholders' equity attributable to parent, beginning balance</t>
  </si>
  <si>
    <t>Noncontrolling interests in subsidiaries, beginning balance</t>
  </si>
  <si>
    <t>Total shareholders' equity, beginning balance</t>
  </si>
  <si>
    <t>Accrual of stock-based compensation</t>
  </si>
  <si>
    <t>Withholding of shares from stock-based compensation for grantee income taxes (RSUs, and PSAs)</t>
  </si>
  <si>
    <t>Dividend equivalents on RSUs</t>
  </si>
  <si>
    <t>Net income (loss) attributable to parent</t>
  </si>
  <si>
    <t>Net income attributable to noncontrolling interest</t>
  </si>
  <si>
    <t>Net (income) loss</t>
  </si>
  <si>
    <t>Common stock dividends declared</t>
  </si>
  <si>
    <t>Repurchase of stock, retained earnings</t>
  </si>
  <si>
    <t>Adoption of FASB Accounting Standards Update 2016-16 eliminating deferred income taxes on unrecognized gains on intra-entity transfers of assets other than inventory</t>
  </si>
  <si>
    <t>Other comprehensive income (loss)</t>
  </si>
  <si>
    <t>Total stockholders' equity attributable to parent, ending balance</t>
  </si>
  <si>
    <t>Noncontrolling interest in subsidiaries, ending balance</t>
  </si>
  <si>
    <t>Total shareholders' equity, ending balance</t>
  </si>
  <si>
    <t>Universal Corporation [Member]</t>
  </si>
  <si>
    <t>Other comprehensive income (loss) attributable to parent</t>
  </si>
  <si>
    <t>Noncontrolling Interests [Member]</t>
  </si>
  <si>
    <t>Other comprehensive income (loss) attributable to noncontrolling interest</t>
  </si>
  <si>
    <t>Common Stock [Member] | Universal Corporation [Member]</t>
  </si>
  <si>
    <t>Common Stock [Member] | Noncontrolling Interes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02037</v>
      </c>
    </row>
    <row r="11" spans="1:3">
      <c r="A11" s="4" t="s">
        <v>17</v>
      </c>
      <c r="B11" s="4" t="s">
        <v>18</v>
      </c>
    </row>
    <row r="12" spans="1:3">
      <c r="A12" s="4" t="s">
        <v>19</v>
      </c>
      <c r="B12" s="4" t="s">
        <v>20</v>
      </c>
    </row>
    <row r="13" spans="1:3">
      <c r="A13" s="4" t="s">
        <v>21</v>
      </c>
      <c r="C13" s="5" t="n">
        <v>24968799</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4" t="s">
        <v>27</v>
      </c>
      <c r="C3" s="7" t="n">
        <v>539604</v>
      </c>
      <c r="D3" s="7" t="n">
        <v>488248</v>
      </c>
      <c r="E3" s="7" t="n">
        <v>919323</v>
      </c>
      <c r="F3" s="7" t="n">
        <v>772870</v>
      </c>
    </row>
    <row r="4" spans="1:6">
      <c r="A4" s="3" t="s">
        <v>28</v>
      </c>
    </row>
    <row r="5" spans="1:6">
      <c r="A5" s="4" t="s">
        <v>29</v>
      </c>
      <c r="C5" s="5" t="n">
        <v>440144</v>
      </c>
      <c r="D5" s="5" t="n">
        <v>395172</v>
      </c>
      <c r="E5" s="5" t="n">
        <v>747642</v>
      </c>
      <c r="F5" s="5" t="n">
        <v>625937</v>
      </c>
    </row>
    <row r="6" spans="1:6">
      <c r="A6" s="4" t="s">
        <v>30</v>
      </c>
      <c r="C6" s="5" t="n">
        <v>45090</v>
      </c>
      <c r="D6" s="5" t="n">
        <v>48271</v>
      </c>
      <c r="E6" s="5" t="n">
        <v>108942</v>
      </c>
      <c r="F6" s="5" t="n">
        <v>95751</v>
      </c>
    </row>
    <row r="7" spans="1:6">
      <c r="A7" s="4" t="s">
        <v>31</v>
      </c>
      <c r="C7" s="5" t="n">
        <v>54370</v>
      </c>
      <c r="D7" s="5" t="n">
        <v>44805</v>
      </c>
      <c r="E7" s="5" t="n">
        <v>62739</v>
      </c>
      <c r="F7" s="5" t="n">
        <v>51182</v>
      </c>
    </row>
    <row r="8" spans="1:6">
      <c r="A8" s="4" t="s">
        <v>32</v>
      </c>
      <c r="B8" s="4" t="s">
        <v>33</v>
      </c>
      <c r="C8" s="5" t="n">
        <v>-614</v>
      </c>
      <c r="D8" s="5" t="n">
        <v>667</v>
      </c>
      <c r="E8" s="5" t="n">
        <v>-75</v>
      </c>
      <c r="F8" s="5" t="n">
        <v>232</v>
      </c>
    </row>
    <row r="9" spans="1:6">
      <c r="A9" s="4" t="s">
        <v>34</v>
      </c>
      <c r="C9" s="5" t="n">
        <v>196</v>
      </c>
      <c r="D9" s="5" t="n">
        <v>170</v>
      </c>
      <c r="E9" s="5" t="n">
        <v>386</v>
      </c>
      <c r="F9" s="5" t="n">
        <v>348</v>
      </c>
    </row>
    <row r="10" spans="1:6">
      <c r="A10" s="4" t="s">
        <v>35</v>
      </c>
      <c r="C10" s="5" t="n">
        <v>299</v>
      </c>
      <c r="D10" s="5" t="n">
        <v>526</v>
      </c>
      <c r="E10" s="5" t="n">
        <v>811</v>
      </c>
      <c r="F10" s="5" t="n">
        <v>1196</v>
      </c>
    </row>
    <row r="11" spans="1:6">
      <c r="A11" s="4" t="s">
        <v>36</v>
      </c>
      <c r="C11" s="5" t="n">
        <v>4593</v>
      </c>
      <c r="D11" s="5" t="n">
        <v>3964</v>
      </c>
      <c r="E11" s="5" t="n">
        <v>8542</v>
      </c>
      <c r="F11" s="5" t="n">
        <v>7896</v>
      </c>
    </row>
    <row r="12" spans="1:6">
      <c r="A12" s="4" t="s">
        <v>37</v>
      </c>
      <c r="C12" s="5" t="n">
        <v>49658</v>
      </c>
      <c r="D12" s="5" t="n">
        <v>42204</v>
      </c>
      <c r="E12" s="5" t="n">
        <v>55319</v>
      </c>
      <c r="F12" s="5" t="n">
        <v>45062</v>
      </c>
    </row>
    <row r="13" spans="1:6">
      <c r="A13" s="4" t="s">
        <v>38</v>
      </c>
      <c r="C13" s="5" t="n">
        <v>15365</v>
      </c>
      <c r="D13" s="5" t="n">
        <v>13898</v>
      </c>
      <c r="E13" s="5" t="n">
        <v>9966</v>
      </c>
      <c r="F13" s="5" t="n">
        <v>13435</v>
      </c>
    </row>
    <row r="14" spans="1:6">
      <c r="A14" s="4" t="s">
        <v>39</v>
      </c>
      <c r="C14" s="5" t="n">
        <v>34293</v>
      </c>
      <c r="D14" s="5" t="n">
        <v>28306</v>
      </c>
      <c r="E14" s="5" t="n">
        <v>45353</v>
      </c>
      <c r="F14" s="5" t="n">
        <v>31627</v>
      </c>
    </row>
    <row r="15" spans="1:6">
      <c r="A15" s="4" t="s">
        <v>40</v>
      </c>
      <c r="C15" s="5" t="n">
        <v>-2847</v>
      </c>
      <c r="D15" s="5" t="n">
        <v>-2139</v>
      </c>
      <c r="E15" s="5" t="n">
        <v>-728</v>
      </c>
      <c r="F15" s="5" t="n">
        <v>-1883</v>
      </c>
    </row>
    <row r="16" spans="1:6">
      <c r="A16" s="4" t="s">
        <v>41</v>
      </c>
      <c r="C16" s="7" t="n">
        <v>31446</v>
      </c>
      <c r="D16" s="7" t="n">
        <v>26167</v>
      </c>
      <c r="E16" s="7" t="n">
        <v>44625</v>
      </c>
      <c r="F16" s="7" t="n">
        <v>29744</v>
      </c>
    </row>
    <row r="17" spans="1:6">
      <c r="A17" s="3" t="s">
        <v>42</v>
      </c>
    </row>
    <row r="18" spans="1:6">
      <c r="A18" s="4" t="s">
        <v>43</v>
      </c>
      <c r="C18" s="8" t="n">
        <v>1.25</v>
      </c>
      <c r="D18" s="8" t="n">
        <v>1.03</v>
      </c>
      <c r="E18" s="8" t="n">
        <v>1.78</v>
      </c>
      <c r="F18" s="8" t="n">
        <v>1.17</v>
      </c>
    </row>
    <row r="19" spans="1:6">
      <c r="A19" s="4" t="s">
        <v>44</v>
      </c>
      <c r="C19" s="8" t="n">
        <v>1.24</v>
      </c>
      <c r="D19" s="8" t="n">
        <v>1.02</v>
      </c>
      <c r="E19" s="8" t="n">
        <v>1.76</v>
      </c>
      <c r="F19" s="8" t="n">
        <v>1.16</v>
      </c>
    </row>
    <row r="20" spans="1:6">
      <c r="A20" s="3" t="s">
        <v>45</v>
      </c>
    </row>
    <row r="21" spans="1:6">
      <c r="A21" s="4" t="s">
        <v>43</v>
      </c>
      <c r="C21" s="5" t="n">
        <v>25152864</v>
      </c>
      <c r="D21" s="5" t="n">
        <v>25334661</v>
      </c>
      <c r="E21" s="5" t="n">
        <v>25108724</v>
      </c>
      <c r="F21" s="5" t="n">
        <v>25370783</v>
      </c>
    </row>
    <row r="22" spans="1:6">
      <c r="A22" s="4" t="s">
        <v>44</v>
      </c>
      <c r="C22" s="5" t="n">
        <v>25337720</v>
      </c>
      <c r="D22" s="5" t="n">
        <v>25546546</v>
      </c>
      <c r="E22" s="5" t="n">
        <v>25311292</v>
      </c>
      <c r="F22" s="5" t="n">
        <v>25589158</v>
      </c>
    </row>
    <row r="23" spans="1:6">
      <c r="A23" s="3" t="s">
        <v>46</v>
      </c>
    </row>
    <row r="24" spans="1:6">
      <c r="A24" s="4" t="s">
        <v>47</v>
      </c>
      <c r="C24" s="7" t="n">
        <v>34582</v>
      </c>
      <c r="D24" s="7" t="n">
        <v>33079</v>
      </c>
      <c r="E24" s="7" t="n">
        <v>32105</v>
      </c>
      <c r="F24" s="7" t="n">
        <v>42188</v>
      </c>
    </row>
    <row r="25" spans="1:6">
      <c r="A25" s="4" t="s">
        <v>48</v>
      </c>
      <c r="C25" s="5" t="n">
        <v>-2742</v>
      </c>
      <c r="D25" s="5" t="n">
        <v>-2076</v>
      </c>
      <c r="E25" s="5" t="n">
        <v>-464</v>
      </c>
      <c r="F25" s="5" t="n">
        <v>-1772</v>
      </c>
    </row>
    <row r="26" spans="1:6">
      <c r="A26" s="4" t="s">
        <v>49</v>
      </c>
      <c r="C26" s="7" t="n">
        <v>31840</v>
      </c>
      <c r="D26" s="7" t="n">
        <v>31003</v>
      </c>
      <c r="E26" s="7" t="n">
        <v>31641</v>
      </c>
      <c r="F26" s="7" t="n">
        <v>40416</v>
      </c>
    </row>
    <row r="27" spans="1:6">
      <c r="A27" s="4" t="s">
        <v>50</v>
      </c>
      <c r="C27" s="8" t="n">
        <v>0.75</v>
      </c>
      <c r="D27" s="8" t="n">
        <v>0.54</v>
      </c>
      <c r="E27" s="8" t="n">
        <v>1.5</v>
      </c>
      <c r="F27" s="8" t="n">
        <v>1.08</v>
      </c>
    </row>
    <row r="28" spans="1:6"/>
    <row r="29" spans="1:6">
      <c r="A29" s="4" t="s">
        <v>33</v>
      </c>
      <c r="B29" s="4" t="s">
        <v>51</v>
      </c>
    </row>
  </sheetData>
  <mergeCells count="5">
    <mergeCell ref="A1:B2"/>
    <mergeCell ref="C1:D1"/>
    <mergeCell ref="E1:F1"/>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25</v>
      </c>
      <c r="D1" s="2" t="s">
        <v>1</v>
      </c>
    </row>
    <row r="2" spans="1:5">
      <c r="B2" s="2" t="s">
        <v>2</v>
      </c>
      <c r="C2" s="2" t="s">
        <v>26</v>
      </c>
      <c r="D2" s="2" t="s">
        <v>2</v>
      </c>
      <c r="E2" s="2" t="s">
        <v>26</v>
      </c>
    </row>
    <row r="3" spans="1:5">
      <c r="A3" s="3" t="s">
        <v>209</v>
      </c>
    </row>
    <row r="4" spans="1:5">
      <c r="A4" s="4" t="s">
        <v>210</v>
      </c>
      <c r="B4" s="7" t="n">
        <v>537546</v>
      </c>
      <c r="C4" s="7" t="n">
        <v>487170</v>
      </c>
      <c r="D4" s="7" t="n">
        <v>912516</v>
      </c>
      <c r="E4" s="7" t="n">
        <v>766481</v>
      </c>
    </row>
    <row r="5" spans="1:5">
      <c r="A5" s="4" t="s">
        <v>211</v>
      </c>
      <c r="B5" s="5" t="n">
        <v>2058</v>
      </c>
      <c r="C5" s="5" t="n">
        <v>1078</v>
      </c>
      <c r="D5" s="5" t="n">
        <v>6807</v>
      </c>
      <c r="E5" s="5" t="n">
        <v>6389</v>
      </c>
    </row>
    <row r="6" spans="1:5">
      <c r="A6" s="4" t="s">
        <v>27</v>
      </c>
      <c r="B6" s="5" t="n">
        <v>539604</v>
      </c>
      <c r="C6" s="5" t="n">
        <v>488248</v>
      </c>
      <c r="D6" s="5" t="n">
        <v>919323</v>
      </c>
      <c r="E6" s="5" t="n">
        <v>772870</v>
      </c>
    </row>
    <row r="7" spans="1:5">
      <c r="A7" s="4" t="s">
        <v>212</v>
      </c>
    </row>
    <row r="8" spans="1:5">
      <c r="A8" s="3" t="s">
        <v>209</v>
      </c>
    </row>
    <row r="9" spans="1:5">
      <c r="A9" s="4" t="s">
        <v>210</v>
      </c>
      <c r="B9" s="5" t="n">
        <v>509632</v>
      </c>
      <c r="C9" s="5" t="n">
        <v>459569</v>
      </c>
      <c r="D9" s="5" t="n">
        <v>854769</v>
      </c>
      <c r="E9" s="5" t="n">
        <v>716790</v>
      </c>
    </row>
    <row r="10" spans="1:5">
      <c r="A10" s="4" t="s">
        <v>213</v>
      </c>
    </row>
    <row r="11" spans="1:5">
      <c r="A11" s="3" t="s">
        <v>209</v>
      </c>
    </row>
    <row r="12" spans="1:5">
      <c r="A12" s="4" t="s">
        <v>210</v>
      </c>
      <c r="B12" s="5" t="n">
        <v>17394</v>
      </c>
      <c r="C12" s="5" t="n">
        <v>17275</v>
      </c>
      <c r="D12" s="5" t="n">
        <v>39101</v>
      </c>
      <c r="E12" s="5" t="n">
        <v>30629</v>
      </c>
    </row>
    <row r="13" spans="1:5">
      <c r="A13" s="4" t="s">
        <v>214</v>
      </c>
    </row>
    <row r="14" spans="1:5">
      <c r="A14" s="3" t="s">
        <v>209</v>
      </c>
    </row>
    <row r="15" spans="1:5">
      <c r="A15" s="4" t="s">
        <v>210</v>
      </c>
      <c r="B15" s="7" t="n">
        <v>10520</v>
      </c>
      <c r="C15" s="7" t="n">
        <v>10326</v>
      </c>
      <c r="D15" s="7" t="n">
        <v>18646</v>
      </c>
      <c r="E15" s="7" t="n">
        <v>190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26</v>
      </c>
      <c r="D2" s="2" t="s">
        <v>53</v>
      </c>
    </row>
    <row r="3" spans="1:4">
      <c r="A3" s="3" t="s">
        <v>216</v>
      </c>
    </row>
    <row r="4" spans="1:4">
      <c r="A4" s="4" t="s">
        <v>217</v>
      </c>
      <c r="B4" s="7" t="n">
        <v>29000000</v>
      </c>
      <c r="C4" s="7" t="n">
        <v>31000000</v>
      </c>
      <c r="D4" s="7" t="n">
        <v>20000000</v>
      </c>
    </row>
    <row r="5" spans="1:4">
      <c r="A5" s="4" t="s">
        <v>218</v>
      </c>
      <c r="B5" s="5" t="n">
        <v>919000</v>
      </c>
      <c r="C5" s="5" t="n">
        <v>970000</v>
      </c>
      <c r="D5" s="5" t="n">
        <v>974000</v>
      </c>
    </row>
    <row r="6" spans="1:4">
      <c r="A6" s="4" t="s">
        <v>219</v>
      </c>
      <c r="B6" s="7" t="n">
        <v>2000000</v>
      </c>
    </row>
    <row r="7" spans="1:4">
      <c r="A7" s="4" t="s">
        <v>220</v>
      </c>
      <c r="B7" s="4" t="s">
        <v>221</v>
      </c>
    </row>
    <row r="8" spans="1:4">
      <c r="A8" s="4" t="s">
        <v>222</v>
      </c>
      <c r="B8" s="7" t="n">
        <v>105000</v>
      </c>
    </row>
    <row r="9" spans="1:4">
      <c r="A9" s="4" t="s">
        <v>114</v>
      </c>
      <c r="B9" s="5" t="n">
        <v>-5408000</v>
      </c>
      <c r="C9" s="5" t="n">
        <v>937000</v>
      </c>
    </row>
    <row r="10" spans="1:4">
      <c r="A10" s="4" t="s">
        <v>223</v>
      </c>
    </row>
    <row r="11" spans="1:4">
      <c r="A11" s="3" t="s">
        <v>216</v>
      </c>
    </row>
    <row r="12" spans="1:4">
      <c r="A12" s="4" t="s">
        <v>224</v>
      </c>
      <c r="B12" s="5" t="n">
        <v>73000000</v>
      </c>
      <c r="C12" s="5" t="n">
        <v>91000000</v>
      </c>
      <c r="D12" s="5" t="n">
        <v>150000000</v>
      </c>
    </row>
    <row r="13" spans="1:4">
      <c r="A13" s="4" t="s">
        <v>225</v>
      </c>
      <c r="B13" s="5" t="n">
        <v>16000000</v>
      </c>
      <c r="C13" s="5" t="n">
        <v>22000000</v>
      </c>
      <c r="D13" s="5" t="n">
        <v>22000000</v>
      </c>
    </row>
    <row r="14" spans="1:4">
      <c r="A14" s="4" t="s">
        <v>226</v>
      </c>
    </row>
    <row r="15" spans="1:4">
      <c r="A15" s="3" t="s">
        <v>216</v>
      </c>
    </row>
    <row r="16" spans="1:4">
      <c r="A16" s="4" t="s">
        <v>227</v>
      </c>
      <c r="B16" s="5" t="n">
        <v>54000000</v>
      </c>
      <c r="C16" s="5" t="n">
        <v>53000000</v>
      </c>
      <c r="D16" s="5" t="n">
        <v>49000000</v>
      </c>
    </row>
    <row r="17" spans="1:4">
      <c r="A17" s="4" t="s">
        <v>225</v>
      </c>
      <c r="B17" s="5" t="n">
        <v>17000000</v>
      </c>
      <c r="C17" s="7" t="n">
        <v>17000000</v>
      </c>
      <c r="D17" s="7" t="n">
        <v>15000000</v>
      </c>
    </row>
    <row r="18" spans="1:4">
      <c r="A18" s="4" t="s">
        <v>228</v>
      </c>
    </row>
    <row r="19" spans="1:4">
      <c r="A19" s="3" t="s">
        <v>216</v>
      </c>
    </row>
    <row r="20" spans="1:4">
      <c r="A20" s="4" t="s">
        <v>229</v>
      </c>
      <c r="B20" s="5" t="n">
        <v>0</v>
      </c>
    </row>
    <row r="21" spans="1:4">
      <c r="A21" s="4" t="s">
        <v>230</v>
      </c>
      <c r="B21" s="5" t="n">
        <v>197000000</v>
      </c>
    </row>
    <row r="22" spans="1:4">
      <c r="A22" s="4" t="s">
        <v>231</v>
      </c>
    </row>
    <row r="23" spans="1:4">
      <c r="A23" s="3" t="s">
        <v>216</v>
      </c>
    </row>
    <row r="24" spans="1:4">
      <c r="A24" s="4" t="s">
        <v>230</v>
      </c>
      <c r="B24" s="5" t="n">
        <v>1000000000</v>
      </c>
    </row>
    <row r="25" spans="1:4">
      <c r="A25" s="4" t="s">
        <v>232</v>
      </c>
    </row>
    <row r="26" spans="1:4">
      <c r="A26" s="3" t="s">
        <v>216</v>
      </c>
    </row>
    <row r="27" spans="1:4">
      <c r="A27" s="4" t="s">
        <v>233</v>
      </c>
      <c r="B27" s="5" t="n">
        <v>4</v>
      </c>
    </row>
    <row r="28" spans="1:4">
      <c r="A28" s="4" t="s">
        <v>234</v>
      </c>
    </row>
    <row r="29" spans="1:4">
      <c r="A29" s="3" t="s">
        <v>216</v>
      </c>
    </row>
    <row r="30" spans="1:4">
      <c r="A30" s="4" t="s">
        <v>233</v>
      </c>
      <c r="B30" s="5" t="n">
        <v>400</v>
      </c>
    </row>
    <row r="31" spans="1:4">
      <c r="A31" s="4" t="s">
        <v>235</v>
      </c>
    </row>
    <row r="32" spans="1:4">
      <c r="A32" s="3" t="s">
        <v>216</v>
      </c>
    </row>
    <row r="33" spans="1:4">
      <c r="A33" s="4" t="s">
        <v>236</v>
      </c>
      <c r="B33" s="5" t="n">
        <v>12000000</v>
      </c>
    </row>
    <row r="34" spans="1:4">
      <c r="A34" s="4" t="s">
        <v>237</v>
      </c>
      <c r="B34" s="5" t="n">
        <v>13000000</v>
      </c>
    </row>
    <row r="35" spans="1:4">
      <c r="A35" s="4" t="s">
        <v>229</v>
      </c>
      <c r="B35" s="5" t="n">
        <v>0</v>
      </c>
    </row>
    <row r="36" spans="1:4">
      <c r="A36" s="4" t="s">
        <v>238</v>
      </c>
    </row>
    <row r="37" spans="1:4">
      <c r="A37" s="3" t="s">
        <v>216</v>
      </c>
    </row>
    <row r="38" spans="1:4">
      <c r="A38" s="4" t="s">
        <v>239</v>
      </c>
      <c r="B38" s="5" t="n">
        <v>0</v>
      </c>
    </row>
    <row r="39" spans="1:4">
      <c r="A39" s="4" t="s">
        <v>240</v>
      </c>
    </row>
    <row r="40" spans="1:4">
      <c r="A40" s="3" t="s">
        <v>216</v>
      </c>
    </row>
    <row r="41" spans="1:4">
      <c r="A41" s="4" t="s">
        <v>239</v>
      </c>
      <c r="B41" s="5" t="n">
        <v>13000000</v>
      </c>
    </row>
    <row r="42" spans="1:4">
      <c r="A42" s="4" t="s">
        <v>241</v>
      </c>
    </row>
    <row r="43" spans="1:4">
      <c r="A43" s="3" t="s">
        <v>216</v>
      </c>
    </row>
    <row r="44" spans="1:4">
      <c r="A44" s="4" t="s">
        <v>236</v>
      </c>
      <c r="B44" s="5" t="n">
        <v>14000000</v>
      </c>
    </row>
    <row r="45" spans="1:4">
      <c r="A45" s="4" t="s">
        <v>237</v>
      </c>
      <c r="B45" s="5" t="n">
        <v>4000000</v>
      </c>
    </row>
    <row r="46" spans="1:4">
      <c r="A46" s="4" t="s">
        <v>229</v>
      </c>
      <c r="B46" s="5" t="n">
        <v>0</v>
      </c>
    </row>
    <row r="47" spans="1:4">
      <c r="A47" s="4" t="s">
        <v>242</v>
      </c>
    </row>
    <row r="48" spans="1:4">
      <c r="A48" s="3" t="s">
        <v>216</v>
      </c>
    </row>
    <row r="49" spans="1:4">
      <c r="A49" s="4" t="s">
        <v>239</v>
      </c>
      <c r="B49" s="5" t="n">
        <v>0</v>
      </c>
    </row>
    <row r="50" spans="1:4">
      <c r="A50" s="4" t="s">
        <v>243</v>
      </c>
    </row>
    <row r="51" spans="1:4">
      <c r="A51" s="3" t="s">
        <v>216</v>
      </c>
    </row>
    <row r="52" spans="1:4">
      <c r="A52" s="4" t="s">
        <v>239</v>
      </c>
      <c r="B52" s="7" t="n">
        <v>4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v>
      </c>
      <c r="B1" s="2" t="s">
        <v>2</v>
      </c>
      <c r="C1" s="2" t="s">
        <v>53</v>
      </c>
      <c r="D1" s="2" t="s">
        <v>26</v>
      </c>
    </row>
    <row r="2" spans="1:4">
      <c r="A2" s="3" t="s">
        <v>54</v>
      </c>
    </row>
    <row r="3" spans="1:4">
      <c r="A3" s="4" t="s">
        <v>55</v>
      </c>
      <c r="B3" s="7" t="n">
        <v>67876</v>
      </c>
      <c r="C3" s="7" t="n">
        <v>234128</v>
      </c>
      <c r="D3" s="7" t="n">
        <v>41203</v>
      </c>
    </row>
    <row r="4" spans="1:4">
      <c r="A4" s="4" t="s">
        <v>56</v>
      </c>
      <c r="B4" s="5" t="n">
        <v>355674</v>
      </c>
      <c r="C4" s="5" t="n">
        <v>377119</v>
      </c>
      <c r="D4" s="5" t="n">
        <v>338700</v>
      </c>
    </row>
    <row r="5" spans="1:4">
      <c r="A5" s="4" t="s">
        <v>57</v>
      </c>
      <c r="B5" s="5" t="n">
        <v>53823</v>
      </c>
      <c r="C5" s="5" t="n">
        <v>122786</v>
      </c>
      <c r="D5" s="5" t="n">
        <v>66580</v>
      </c>
    </row>
    <row r="6" spans="1:4">
      <c r="A6" s="4" t="s">
        <v>58</v>
      </c>
      <c r="B6" s="5" t="n">
        <v>107198</v>
      </c>
      <c r="C6" s="5" t="n">
        <v>2040</v>
      </c>
      <c r="D6" s="5" t="n">
        <v>50533</v>
      </c>
    </row>
    <row r="7" spans="1:4">
      <c r="A7" s="3" t="s">
        <v>59</v>
      </c>
    </row>
    <row r="8" spans="1:4">
      <c r="A8" s="4" t="s">
        <v>60</v>
      </c>
      <c r="B8" s="5" t="n">
        <v>935406</v>
      </c>
      <c r="C8" s="5" t="n">
        <v>679428</v>
      </c>
      <c r="D8" s="5" t="n">
        <v>869325</v>
      </c>
    </row>
    <row r="9" spans="1:4">
      <c r="A9" s="4" t="s">
        <v>61</v>
      </c>
      <c r="B9" s="5" t="n">
        <v>87958</v>
      </c>
      <c r="C9" s="5" t="n">
        <v>69301</v>
      </c>
      <c r="D9" s="5" t="n">
        <v>90108</v>
      </c>
    </row>
    <row r="10" spans="1:4">
      <c r="A10" s="4" t="s">
        <v>62</v>
      </c>
      <c r="B10" s="5" t="n">
        <v>17131</v>
      </c>
      <c r="C10" s="5" t="n">
        <v>16032</v>
      </c>
      <c r="D10" s="5" t="n">
        <v>21110</v>
      </c>
    </row>
    <row r="11" spans="1:4">
      <c r="A11" s="4" t="s">
        <v>63</v>
      </c>
      <c r="B11" s="5" t="n">
        <v>73862</v>
      </c>
      <c r="C11" s="5" t="n">
        <v>88209</v>
      </c>
      <c r="D11" s="5" t="n">
        <v>94294</v>
      </c>
    </row>
    <row r="12" spans="1:4">
      <c r="A12" s="4" t="s">
        <v>64</v>
      </c>
      <c r="B12" s="5" t="n">
        <v>1698928</v>
      </c>
      <c r="C12" s="5" t="n">
        <v>1589043</v>
      </c>
      <c r="D12" s="5" t="n">
        <v>1571853</v>
      </c>
    </row>
    <row r="13" spans="1:4">
      <c r="A13" s="3" t="s">
        <v>65</v>
      </c>
    </row>
    <row r="14" spans="1:4">
      <c r="A14" s="4" t="s">
        <v>66</v>
      </c>
      <c r="B14" s="5" t="n">
        <v>23020</v>
      </c>
      <c r="C14" s="5" t="n">
        <v>23180</v>
      </c>
      <c r="D14" s="5" t="n">
        <v>22822</v>
      </c>
    </row>
    <row r="15" spans="1:4">
      <c r="A15" s="4" t="s">
        <v>67</v>
      </c>
      <c r="B15" s="5" t="n">
        <v>269738</v>
      </c>
      <c r="C15" s="5" t="n">
        <v>271757</v>
      </c>
      <c r="D15" s="5" t="n">
        <v>268702</v>
      </c>
    </row>
    <row r="16" spans="1:4">
      <c r="A16" s="4" t="s">
        <v>68</v>
      </c>
      <c r="B16" s="5" t="n">
        <v>642915</v>
      </c>
      <c r="C16" s="5" t="n">
        <v>634660</v>
      </c>
      <c r="D16" s="5" t="n">
        <v>612722</v>
      </c>
    </row>
    <row r="17" spans="1:4">
      <c r="A17" s="4" t="s">
        <v>69</v>
      </c>
      <c r="B17" s="5" t="n">
        <v>935673</v>
      </c>
      <c r="C17" s="5" t="n">
        <v>929597</v>
      </c>
      <c r="D17" s="5" t="n">
        <v>904246</v>
      </c>
    </row>
    <row r="18" spans="1:4">
      <c r="A18" s="4" t="s">
        <v>70</v>
      </c>
      <c r="B18" s="5" t="n">
        <v>-613130</v>
      </c>
      <c r="C18" s="5" t="n">
        <v>-605803</v>
      </c>
      <c r="D18" s="5" t="n">
        <v>-587465</v>
      </c>
    </row>
    <row r="19" spans="1:4">
      <c r="A19" s="4" t="s">
        <v>71</v>
      </c>
      <c r="B19" s="5" t="n">
        <v>322543</v>
      </c>
      <c r="C19" s="5" t="n">
        <v>323794</v>
      </c>
      <c r="D19" s="5" t="n">
        <v>316781</v>
      </c>
    </row>
    <row r="20" spans="1:4">
      <c r="A20" s="3" t="s">
        <v>72</v>
      </c>
    </row>
    <row r="21" spans="1:4">
      <c r="A21" s="4" t="s">
        <v>73</v>
      </c>
      <c r="B21" s="5" t="n">
        <v>98860</v>
      </c>
      <c r="C21" s="5" t="n">
        <v>98927</v>
      </c>
      <c r="D21" s="5" t="n">
        <v>99059</v>
      </c>
    </row>
    <row r="22" spans="1:4">
      <c r="A22" s="4" t="s">
        <v>74</v>
      </c>
      <c r="B22" s="5" t="n">
        <v>83962</v>
      </c>
      <c r="C22" s="5" t="n">
        <v>89302</v>
      </c>
      <c r="D22" s="5" t="n">
        <v>86247</v>
      </c>
    </row>
    <row r="23" spans="1:4">
      <c r="A23" s="4" t="s">
        <v>75</v>
      </c>
      <c r="B23" s="5" t="n">
        <v>20473</v>
      </c>
      <c r="C23" s="5" t="n">
        <v>17118</v>
      </c>
      <c r="D23" s="5" t="n">
        <v>23136</v>
      </c>
    </row>
    <row r="24" spans="1:4">
      <c r="A24" s="4" t="s">
        <v>76</v>
      </c>
      <c r="B24" s="5" t="n">
        <v>47480</v>
      </c>
      <c r="C24" s="5" t="n">
        <v>50448</v>
      </c>
      <c r="D24" s="5" t="n">
        <v>42434</v>
      </c>
    </row>
    <row r="25" spans="1:4">
      <c r="A25" s="4" t="s">
        <v>77</v>
      </c>
      <c r="B25" s="5" t="n">
        <v>250775</v>
      </c>
      <c r="C25" s="5" t="n">
        <v>255795</v>
      </c>
      <c r="D25" s="5" t="n">
        <v>250876</v>
      </c>
    </row>
    <row r="26" spans="1:4">
      <c r="A26" s="4" t="s">
        <v>78</v>
      </c>
      <c r="B26" s="5" t="n">
        <v>2272246</v>
      </c>
      <c r="C26" s="5" t="n">
        <v>2168632</v>
      </c>
      <c r="D26" s="5" t="n">
        <v>2139510</v>
      </c>
    </row>
    <row r="27" spans="1:4">
      <c r="A27" s="3" t="s">
        <v>79</v>
      </c>
    </row>
    <row r="28" spans="1:4">
      <c r="A28" s="4" t="s">
        <v>80</v>
      </c>
      <c r="B28" s="5" t="n">
        <v>148049</v>
      </c>
      <c r="C28" s="5" t="n">
        <v>45421</v>
      </c>
      <c r="D28" s="5" t="n">
        <v>98268</v>
      </c>
    </row>
    <row r="29" spans="1:4">
      <c r="A29" s="4" t="s">
        <v>81</v>
      </c>
      <c r="B29" s="5" t="n">
        <v>162972</v>
      </c>
      <c r="C29" s="5" t="n">
        <v>163763</v>
      </c>
      <c r="D29" s="5" t="n">
        <v>142337</v>
      </c>
    </row>
    <row r="30" spans="1:4">
      <c r="A30" s="4" t="s">
        <v>82</v>
      </c>
      <c r="B30" s="5" t="n">
        <v>4862</v>
      </c>
      <c r="C30" s="5" t="n">
        <v>16072</v>
      </c>
      <c r="D30" s="5" t="n">
        <v>56</v>
      </c>
    </row>
    <row r="31" spans="1:4">
      <c r="A31" s="4" t="s">
        <v>83</v>
      </c>
      <c r="B31" s="5" t="n">
        <v>45098</v>
      </c>
      <c r="C31" s="5" t="n">
        <v>7021</v>
      </c>
      <c r="D31" s="5" t="n">
        <v>16807</v>
      </c>
    </row>
    <row r="32" spans="1:4">
      <c r="A32" s="4" t="s">
        <v>84</v>
      </c>
      <c r="B32" s="5" t="n">
        <v>22610</v>
      </c>
      <c r="C32" s="5" t="n">
        <v>27886</v>
      </c>
      <c r="D32" s="5" t="n">
        <v>19509</v>
      </c>
    </row>
    <row r="33" spans="1:4">
      <c r="A33" s="4" t="s">
        <v>85</v>
      </c>
      <c r="B33" s="5" t="n">
        <v>6668</v>
      </c>
      <c r="C33" s="5" t="n">
        <v>7557</v>
      </c>
      <c r="D33" s="5" t="n">
        <v>3935</v>
      </c>
    </row>
    <row r="34" spans="1:4">
      <c r="A34" s="4" t="s">
        <v>86</v>
      </c>
      <c r="B34" s="5" t="n">
        <v>0</v>
      </c>
      <c r="C34" s="5" t="n">
        <v>0</v>
      </c>
      <c r="D34" s="5" t="n">
        <v>0</v>
      </c>
    </row>
    <row r="35" spans="1:4">
      <c r="A35" s="4" t="s">
        <v>87</v>
      </c>
      <c r="B35" s="5" t="n">
        <v>390259</v>
      </c>
      <c r="C35" s="5" t="n">
        <v>267720</v>
      </c>
      <c r="D35" s="5" t="n">
        <v>280912</v>
      </c>
    </row>
    <row r="36" spans="1:4">
      <c r="A36" s="4" t="s">
        <v>88</v>
      </c>
      <c r="B36" s="5" t="n">
        <v>369262</v>
      </c>
      <c r="C36" s="5" t="n">
        <v>369086</v>
      </c>
      <c r="D36" s="5" t="n">
        <v>368909</v>
      </c>
    </row>
    <row r="37" spans="1:4">
      <c r="A37" s="4" t="s">
        <v>89</v>
      </c>
      <c r="B37" s="5" t="n">
        <v>56347</v>
      </c>
      <c r="C37" s="5" t="n">
        <v>64843</v>
      </c>
      <c r="D37" s="5" t="n">
        <v>74636</v>
      </c>
    </row>
    <row r="38" spans="1:4">
      <c r="A38" s="4" t="s">
        <v>90</v>
      </c>
      <c r="B38" s="5" t="n">
        <v>41758</v>
      </c>
      <c r="C38" s="5" t="n">
        <v>45955</v>
      </c>
      <c r="D38" s="5" t="n">
        <v>31338</v>
      </c>
    </row>
    <row r="39" spans="1:4">
      <c r="A39" s="4" t="s">
        <v>75</v>
      </c>
      <c r="B39" s="5" t="n">
        <v>36202</v>
      </c>
      <c r="C39" s="5" t="n">
        <v>35726</v>
      </c>
      <c r="D39" s="5" t="n">
        <v>54733</v>
      </c>
    </row>
    <row r="40" spans="1:4">
      <c r="A40" s="4" t="s">
        <v>91</v>
      </c>
      <c r="B40" s="5" t="n">
        <v>893828</v>
      </c>
      <c r="C40" s="5" t="n">
        <v>783330</v>
      </c>
      <c r="D40" s="5" t="n">
        <v>810528</v>
      </c>
    </row>
    <row r="41" spans="1:4">
      <c r="A41" s="3" t="s">
        <v>92</v>
      </c>
    </row>
    <row r="42" spans="1:4">
      <c r="A42" s="4" t="s">
        <v>93</v>
      </c>
      <c r="B42" s="5" t="n">
        <v>0</v>
      </c>
      <c r="C42" s="5" t="n">
        <v>0</v>
      </c>
      <c r="D42" s="5" t="n">
        <v>0</v>
      </c>
    </row>
    <row r="43" spans="1:4">
      <c r="A43" s="4" t="s">
        <v>94</v>
      </c>
      <c r="B43" s="5" t="n">
        <v>324626</v>
      </c>
      <c r="C43" s="5" t="n">
        <v>321559</v>
      </c>
      <c r="D43" s="5" t="n">
        <v>320121</v>
      </c>
    </row>
    <row r="44" spans="1:4">
      <c r="A44" s="4" t="s">
        <v>95</v>
      </c>
      <c r="B44" s="5" t="n">
        <v>1084763</v>
      </c>
      <c r="C44" s="5" t="n">
        <v>1080934</v>
      </c>
      <c r="D44" s="5" t="n">
        <v>1027147</v>
      </c>
    </row>
    <row r="45" spans="1:4">
      <c r="A45" s="4" t="s">
        <v>96</v>
      </c>
      <c r="B45" s="5" t="n">
        <v>-73048</v>
      </c>
      <c r="C45" s="5" t="n">
        <v>-60064</v>
      </c>
      <c r="D45" s="5" t="n">
        <v>-58887</v>
      </c>
    </row>
    <row r="46" spans="1:4">
      <c r="A46" s="4" t="s">
        <v>97</v>
      </c>
      <c r="B46" s="5" t="n">
        <v>1336341</v>
      </c>
      <c r="C46" s="5" t="n">
        <v>1342429</v>
      </c>
      <c r="D46" s="5" t="n">
        <v>1288381</v>
      </c>
    </row>
    <row r="47" spans="1:4">
      <c r="A47" s="4" t="s">
        <v>98</v>
      </c>
      <c r="B47" s="5" t="n">
        <v>42077</v>
      </c>
      <c r="C47" s="5" t="n">
        <v>42873</v>
      </c>
      <c r="D47" s="5" t="n">
        <v>40601</v>
      </c>
    </row>
    <row r="48" spans="1:4">
      <c r="A48" s="4" t="s">
        <v>99</v>
      </c>
      <c r="B48" s="5" t="n">
        <v>1378418</v>
      </c>
      <c r="C48" s="5" t="n">
        <v>1385302</v>
      </c>
      <c r="D48" s="5" t="n">
        <v>1328982</v>
      </c>
    </row>
    <row r="49" spans="1:4">
      <c r="A49" s="4" t="s">
        <v>100</v>
      </c>
      <c r="B49" s="7" t="n">
        <v>2272246</v>
      </c>
      <c r="C49" s="7" t="n">
        <v>2168632</v>
      </c>
      <c r="D49" s="7" t="n">
        <v>2139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5</v>
      </c>
      <c r="D1" s="2" t="s">
        <v>1</v>
      </c>
    </row>
    <row r="2" spans="1:5">
      <c r="B2" s="2" t="s">
        <v>2</v>
      </c>
      <c r="C2" s="2" t="s">
        <v>26</v>
      </c>
      <c r="D2" s="2" t="s">
        <v>2</v>
      </c>
      <c r="E2" s="2" t="s">
        <v>26</v>
      </c>
    </row>
    <row r="3" spans="1:5">
      <c r="A3" s="3" t="s">
        <v>245</v>
      </c>
    </row>
    <row r="4" spans="1:5">
      <c r="A4" s="4" t="s">
        <v>41</v>
      </c>
      <c r="B4" s="7" t="n">
        <v>31446</v>
      </c>
      <c r="C4" s="7" t="n">
        <v>26167</v>
      </c>
      <c r="D4" s="7" t="n">
        <v>44625</v>
      </c>
      <c r="E4" s="7" t="n">
        <v>29744</v>
      </c>
    </row>
    <row r="5" spans="1:5">
      <c r="A5" s="3" t="s">
        <v>246</v>
      </c>
    </row>
    <row r="6" spans="1:5">
      <c r="A6" s="4" t="s">
        <v>247</v>
      </c>
      <c r="B6" s="5" t="n">
        <v>25152864</v>
      </c>
      <c r="C6" s="5" t="n">
        <v>25334661</v>
      </c>
      <c r="D6" s="5" t="n">
        <v>25108724</v>
      </c>
      <c r="E6" s="5" t="n">
        <v>25370783</v>
      </c>
    </row>
    <row r="7" spans="1:5">
      <c r="A7" s="4" t="s">
        <v>248</v>
      </c>
      <c r="B7" s="8" t="n">
        <v>1.25</v>
      </c>
      <c r="C7" s="8" t="n">
        <v>1.03</v>
      </c>
      <c r="D7" s="8" t="n">
        <v>1.78</v>
      </c>
      <c r="E7" s="8" t="n">
        <v>1.17</v>
      </c>
    </row>
    <row r="8" spans="1:5">
      <c r="A8" s="3" t="s">
        <v>249</v>
      </c>
    </row>
    <row r="9" spans="1:5">
      <c r="A9" s="4" t="s">
        <v>41</v>
      </c>
      <c r="B9" s="7" t="n">
        <v>31446</v>
      </c>
      <c r="C9" s="7" t="n">
        <v>26167</v>
      </c>
      <c r="D9" s="7" t="n">
        <v>44625</v>
      </c>
      <c r="E9" s="7" t="n">
        <v>29744</v>
      </c>
    </row>
    <row r="10" spans="1:5">
      <c r="A10" s="3" t="s">
        <v>250</v>
      </c>
    </row>
    <row r="11" spans="1:5">
      <c r="A11" s="4" t="s">
        <v>247</v>
      </c>
      <c r="B11" s="5" t="n">
        <v>25152864</v>
      </c>
      <c r="C11" s="5" t="n">
        <v>25334661</v>
      </c>
      <c r="D11" s="5" t="n">
        <v>25108724</v>
      </c>
      <c r="E11" s="5" t="n">
        <v>25370783</v>
      </c>
    </row>
    <row r="12" spans="1:5">
      <c r="A12" s="4" t="s">
        <v>251</v>
      </c>
      <c r="B12" s="5" t="n">
        <v>184856</v>
      </c>
      <c r="C12" s="5" t="n">
        <v>211885</v>
      </c>
      <c r="D12" s="5" t="n">
        <v>202568</v>
      </c>
      <c r="E12" s="5" t="n">
        <v>218375</v>
      </c>
    </row>
    <row r="13" spans="1:5">
      <c r="A13" s="4" t="s">
        <v>252</v>
      </c>
      <c r="B13" s="5" t="n">
        <v>25337720</v>
      </c>
      <c r="C13" s="5" t="n">
        <v>25546546</v>
      </c>
      <c r="D13" s="5" t="n">
        <v>25311292</v>
      </c>
      <c r="E13" s="5" t="n">
        <v>25589158</v>
      </c>
    </row>
    <row r="14" spans="1:5">
      <c r="A14" s="4" t="s">
        <v>253</v>
      </c>
      <c r="B14" s="8" t="n">
        <v>1.24</v>
      </c>
      <c r="C14" s="8" t="n">
        <v>1.02</v>
      </c>
      <c r="D14" s="8" t="n">
        <v>1.76</v>
      </c>
      <c r="E14" s="8" t="n">
        <v>1.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54</v>
      </c>
      <c r="B1" s="2" t="s">
        <v>25</v>
      </c>
      <c r="D1" s="2" t="s">
        <v>1</v>
      </c>
      <c r="F1" s="2" t="s">
        <v>255</v>
      </c>
    </row>
    <row r="2" spans="1:6">
      <c r="B2" s="2" t="s">
        <v>2</v>
      </c>
      <c r="C2" s="2" t="s">
        <v>26</v>
      </c>
      <c r="D2" s="2" t="s">
        <v>2</v>
      </c>
      <c r="E2" s="2" t="s">
        <v>26</v>
      </c>
      <c r="F2" s="2" t="s">
        <v>53</v>
      </c>
    </row>
    <row r="3" spans="1:6">
      <c r="A3" s="3" t="s">
        <v>256</v>
      </c>
    </row>
    <row r="4" spans="1:6">
      <c r="A4" s="4" t="s">
        <v>257</v>
      </c>
      <c r="B4" s="4" t="s">
        <v>258</v>
      </c>
      <c r="C4" s="4" t="s">
        <v>259</v>
      </c>
      <c r="D4" s="4" t="s">
        <v>260</v>
      </c>
      <c r="E4" s="4" t="s">
        <v>261</v>
      </c>
    </row>
    <row r="5" spans="1:6">
      <c r="A5" s="4" t="s">
        <v>262</v>
      </c>
      <c r="D5" s="4" t="s">
        <v>263</v>
      </c>
      <c r="F5" s="4" t="s">
        <v>264</v>
      </c>
    </row>
    <row r="6" spans="1:6">
      <c r="A6" s="4" t="s">
        <v>265</v>
      </c>
      <c r="D6" s="4" t="s">
        <v>266</v>
      </c>
    </row>
    <row r="7" spans="1:6">
      <c r="A7" s="4" t="s">
        <v>38</v>
      </c>
      <c r="B7" s="7" t="n">
        <v>15365</v>
      </c>
      <c r="C7" s="7" t="n">
        <v>13898</v>
      </c>
      <c r="D7" s="7" t="n">
        <v>9966</v>
      </c>
      <c r="E7" s="7" t="n">
        <v>13435</v>
      </c>
    </row>
    <row r="8" spans="1:6">
      <c r="A8" s="4" t="s">
        <v>267</v>
      </c>
    </row>
    <row r="9" spans="1:6">
      <c r="A9" s="3" t="s">
        <v>256</v>
      </c>
    </row>
    <row r="10" spans="1:6">
      <c r="A10" s="4" t="s">
        <v>257</v>
      </c>
      <c r="B10" s="4" t="s">
        <v>259</v>
      </c>
      <c r="D10" s="4" t="s">
        <v>268</v>
      </c>
    </row>
    <row r="11" spans="1:6">
      <c r="A11" s="4" t="s">
        <v>269</v>
      </c>
    </row>
    <row r="12" spans="1:6">
      <c r="A12" s="3" t="s">
        <v>256</v>
      </c>
    </row>
    <row r="13" spans="1:6">
      <c r="A13" s="4" t="s">
        <v>262</v>
      </c>
      <c r="D13" s="4" t="s">
        <v>270</v>
      </c>
    </row>
    <row r="14" spans="1:6">
      <c r="A14" s="4" t="s">
        <v>271</v>
      </c>
    </row>
    <row r="15" spans="1:6">
      <c r="A15" s="3" t="s">
        <v>256</v>
      </c>
    </row>
    <row r="16" spans="1:6">
      <c r="A16" s="4" t="s">
        <v>262</v>
      </c>
      <c r="D16" s="4" t="s">
        <v>2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53</v>
      </c>
      <c r="D2" s="2" t="s">
        <v>26</v>
      </c>
    </row>
    <row r="3" spans="1:4">
      <c r="A3" s="3" t="s">
        <v>273</v>
      </c>
    </row>
    <row r="4" spans="1:4">
      <c r="A4" s="4" t="s">
        <v>274</v>
      </c>
      <c r="B4" s="9" t="n">
        <v>-2.5</v>
      </c>
    </row>
    <row r="5" spans="1:4">
      <c r="A5" s="4" t="s">
        <v>275</v>
      </c>
    </row>
    <row r="6" spans="1:4">
      <c r="A6" s="3" t="s">
        <v>273</v>
      </c>
    </row>
    <row r="7" spans="1:4">
      <c r="A7" s="4" t="s">
        <v>276</v>
      </c>
      <c r="B7" s="10" t="n">
        <v>24.6</v>
      </c>
      <c r="C7" s="9" t="n">
        <v>27.3</v>
      </c>
      <c r="D7" s="9" t="n">
        <v>37.8</v>
      </c>
    </row>
    <row r="8" spans="1:4">
      <c r="A8" s="4" t="s">
        <v>277</v>
      </c>
    </row>
    <row r="9" spans="1:4">
      <c r="A9" s="3" t="s">
        <v>273</v>
      </c>
    </row>
    <row r="10" spans="1:4">
      <c r="A10" s="4" t="s">
        <v>276</v>
      </c>
      <c r="B10" s="7" t="n">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6</v>
      </c>
    </row>
    <row r="2" spans="1:3">
      <c r="A2" s="3" t="s">
        <v>273</v>
      </c>
    </row>
    <row r="3" spans="1:3">
      <c r="A3" s="4" t="s">
        <v>276</v>
      </c>
      <c r="B3" s="9" t="n">
        <v>77.90000000000001</v>
      </c>
      <c r="C3" s="9" t="n">
        <v>26.7</v>
      </c>
    </row>
    <row r="4" spans="1:3">
      <c r="A4" s="4" t="s">
        <v>279</v>
      </c>
    </row>
    <row r="5" spans="1:3">
      <c r="A5" s="3" t="s">
        <v>273</v>
      </c>
    </row>
    <row r="6" spans="1:3">
      <c r="A6" s="4" t="s">
        <v>276</v>
      </c>
      <c r="B6" s="10" t="n">
        <v>59.8</v>
      </c>
      <c r="C6" s="10" t="n">
        <v>19.4</v>
      </c>
    </row>
    <row r="7" spans="1:3">
      <c r="A7" s="4" t="s">
        <v>280</v>
      </c>
    </row>
    <row r="8" spans="1:3">
      <c r="A8" s="3" t="s">
        <v>273</v>
      </c>
    </row>
    <row r="9" spans="1:3">
      <c r="A9" s="4" t="s">
        <v>276</v>
      </c>
      <c r="B9" s="9" t="n">
        <v>18.1</v>
      </c>
      <c r="C9" s="9" t="n">
        <v>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4" t="s">
        <v>282</v>
      </c>
    </row>
    <row r="4" spans="1:5">
      <c r="A4" s="3" t="s">
        <v>283</v>
      </c>
    </row>
    <row r="5" spans="1:5">
      <c r="A5" s="4" t="s">
        <v>284</v>
      </c>
      <c r="B5" s="7" t="n">
        <v>1119</v>
      </c>
      <c r="C5" s="7" t="n">
        <v>86</v>
      </c>
      <c r="D5" s="7" t="n">
        <v>2675</v>
      </c>
      <c r="E5" s="7" t="n">
        <v>-1426</v>
      </c>
    </row>
    <row r="6" spans="1:5">
      <c r="A6" s="4" t="s">
        <v>285</v>
      </c>
      <c r="B6" s="5" t="n">
        <v>441</v>
      </c>
      <c r="C6" s="5" t="n">
        <v>-353</v>
      </c>
      <c r="D6" s="5" t="n">
        <v>732</v>
      </c>
      <c r="E6" s="5" t="n">
        <v>-917</v>
      </c>
    </row>
    <row r="7" spans="1:5">
      <c r="A7" s="4" t="s">
        <v>286</v>
      </c>
    </row>
    <row r="8" spans="1:5">
      <c r="A8" s="3" t="s">
        <v>283</v>
      </c>
    </row>
    <row r="9" spans="1:5">
      <c r="A9" s="4" t="s">
        <v>287</v>
      </c>
      <c r="B9" s="5" t="n">
        <v>0</v>
      </c>
      <c r="C9" s="5" t="n">
        <v>0</v>
      </c>
      <c r="D9" s="5" t="n">
        <v>0</v>
      </c>
      <c r="E9" s="5" t="n">
        <v>0</v>
      </c>
    </row>
    <row r="10" spans="1:5">
      <c r="A10" s="4" t="s">
        <v>288</v>
      </c>
    </row>
    <row r="11" spans="1:5">
      <c r="A11" s="3" t="s">
        <v>283</v>
      </c>
    </row>
    <row r="12" spans="1:5">
      <c r="A12" s="4" t="s">
        <v>284</v>
      </c>
      <c r="B12" s="5" t="n">
        <v>101</v>
      </c>
      <c r="C12" s="5" t="n">
        <v>491</v>
      </c>
      <c r="D12" s="5" t="n">
        <v>-2930</v>
      </c>
      <c r="E12" s="5" t="n">
        <v>-1101</v>
      </c>
    </row>
    <row r="13" spans="1:5">
      <c r="A13" s="4" t="s">
        <v>285</v>
      </c>
      <c r="B13" s="5" t="n">
        <v>-529</v>
      </c>
      <c r="C13" s="5" t="n">
        <v>-440</v>
      </c>
      <c r="D13" s="5" t="n">
        <v>-554</v>
      </c>
      <c r="E13" s="5" t="n">
        <v>-442</v>
      </c>
    </row>
    <row r="14" spans="1:5">
      <c r="A14" s="4" t="s">
        <v>289</v>
      </c>
    </row>
    <row r="15" spans="1:5">
      <c r="A15" s="3" t="s">
        <v>283</v>
      </c>
    </row>
    <row r="16" spans="1:5">
      <c r="A16" s="4" t="s">
        <v>287</v>
      </c>
      <c r="B16" s="5" t="n">
        <v>0</v>
      </c>
      <c r="C16" s="5" t="n">
        <v>-2</v>
      </c>
      <c r="D16" s="5" t="n">
        <v>0</v>
      </c>
      <c r="E16" s="5" t="n">
        <v>-5</v>
      </c>
    </row>
    <row r="17" spans="1:5">
      <c r="A17" s="4" t="s">
        <v>290</v>
      </c>
    </row>
    <row r="18" spans="1:5">
      <c r="A18" s="3" t="s">
        <v>283</v>
      </c>
    </row>
    <row r="19" spans="1:5">
      <c r="A19" s="4" t="s">
        <v>291</v>
      </c>
      <c r="B19" s="7" t="n">
        <v>2688</v>
      </c>
      <c r="C19" s="7" t="n">
        <v>-140</v>
      </c>
      <c r="D19" s="7" t="n">
        <v>-2757</v>
      </c>
      <c r="E19" s="7" t="n">
        <v>-7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53</v>
      </c>
      <c r="D1" s="2" t="s">
        <v>26</v>
      </c>
    </row>
    <row r="2" spans="1:4">
      <c r="A2" s="3" t="s">
        <v>273</v>
      </c>
    </row>
    <row r="3" spans="1:4">
      <c r="A3" s="4" t="s">
        <v>293</v>
      </c>
      <c r="B3" s="7" t="n">
        <v>10205</v>
      </c>
      <c r="C3" s="7" t="n">
        <v>8281</v>
      </c>
      <c r="D3" s="7" t="n">
        <v>1640</v>
      </c>
    </row>
    <row r="4" spans="1:4">
      <c r="A4" s="4" t="s">
        <v>294</v>
      </c>
      <c r="B4" s="5" t="n">
        <v>0</v>
      </c>
      <c r="C4" s="5" t="n">
        <v>123</v>
      </c>
      <c r="D4" s="5" t="n">
        <v>0</v>
      </c>
    </row>
    <row r="5" spans="1:4">
      <c r="A5" s="4" t="s">
        <v>295</v>
      </c>
      <c r="B5" s="5" t="n">
        <v>142</v>
      </c>
      <c r="C5" s="5" t="n">
        <v>341</v>
      </c>
      <c r="D5" s="5" t="n">
        <v>394</v>
      </c>
    </row>
    <row r="6" spans="1:4">
      <c r="A6" s="4" t="s">
        <v>296</v>
      </c>
      <c r="B6" s="5" t="n">
        <v>384</v>
      </c>
      <c r="C6" s="5" t="n">
        <v>269</v>
      </c>
      <c r="D6" s="5" t="n">
        <v>248</v>
      </c>
    </row>
    <row r="7" spans="1:4">
      <c r="A7" s="4" t="s">
        <v>297</v>
      </c>
    </row>
    <row r="8" spans="1:4">
      <c r="A8" s="3" t="s">
        <v>273</v>
      </c>
    </row>
    <row r="9" spans="1:4">
      <c r="A9" s="4" t="s">
        <v>293</v>
      </c>
      <c r="B9" s="5" t="n">
        <v>10205</v>
      </c>
      <c r="C9" s="5" t="n">
        <v>8262</v>
      </c>
      <c r="D9" s="5" t="n">
        <v>1640</v>
      </c>
    </row>
    <row r="10" spans="1:4">
      <c r="A10" s="4" t="s">
        <v>298</v>
      </c>
    </row>
    <row r="11" spans="1:4">
      <c r="A11" s="3" t="s">
        <v>273</v>
      </c>
    </row>
    <row r="12" spans="1:4">
      <c r="A12" s="4" t="s">
        <v>294</v>
      </c>
      <c r="B12" s="5" t="n">
        <v>0</v>
      </c>
      <c r="C12" s="5" t="n">
        <v>0</v>
      </c>
      <c r="D12" s="5" t="n">
        <v>0</v>
      </c>
    </row>
    <row r="13" spans="1:4">
      <c r="A13" s="4" t="s">
        <v>299</v>
      </c>
    </row>
    <row r="14" spans="1:4">
      <c r="A14" s="3" t="s">
        <v>273</v>
      </c>
    </row>
    <row r="15" spans="1:4">
      <c r="A15" s="4" t="s">
        <v>293</v>
      </c>
      <c r="B15" s="5" t="n">
        <v>0</v>
      </c>
      <c r="C15" s="5" t="n">
        <v>19</v>
      </c>
      <c r="D15" s="5" t="n">
        <v>0</v>
      </c>
    </row>
    <row r="16" spans="1:4">
      <c r="A16" s="4" t="s">
        <v>295</v>
      </c>
      <c r="B16" s="5" t="n">
        <v>142</v>
      </c>
      <c r="C16" s="5" t="n">
        <v>341</v>
      </c>
      <c r="D16" s="5" t="n">
        <v>394</v>
      </c>
    </row>
    <row r="17" spans="1:4">
      <c r="A17" s="4" t="s">
        <v>300</v>
      </c>
    </row>
    <row r="18" spans="1:4">
      <c r="A18" s="3" t="s">
        <v>273</v>
      </c>
    </row>
    <row r="19" spans="1:4">
      <c r="A19" s="4" t="s">
        <v>294</v>
      </c>
      <c r="B19" s="5" t="n">
        <v>0</v>
      </c>
      <c r="C19" s="5" t="n">
        <v>123</v>
      </c>
      <c r="D19" s="5" t="n">
        <v>0</v>
      </c>
    </row>
    <row r="20" spans="1:4">
      <c r="A20" s="4" t="s">
        <v>296</v>
      </c>
      <c r="B20" s="7" t="n">
        <v>384</v>
      </c>
      <c r="C20" s="7" t="n">
        <v>269</v>
      </c>
      <c r="D20" s="7" t="n">
        <v>2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01</v>
      </c>
      <c r="B1" s="2" t="s">
        <v>2</v>
      </c>
      <c r="C1" s="2" t="s">
        <v>53</v>
      </c>
      <c r="D1" s="2" t="s">
        <v>26</v>
      </c>
    </row>
    <row r="2" spans="1:4">
      <c r="A2" s="3" t="s">
        <v>156</v>
      </c>
    </row>
    <row r="3" spans="1:4">
      <c r="A3" s="4" t="s">
        <v>302</v>
      </c>
      <c r="B3" s="7" t="n">
        <v>370</v>
      </c>
      <c r="C3" s="7" t="n">
        <v>370</v>
      </c>
      <c r="D3" s="7" t="n">
        <v>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53</v>
      </c>
      <c r="D1" s="2" t="s">
        <v>26</v>
      </c>
    </row>
    <row r="2" spans="1:4">
      <c r="A2" s="3" t="s">
        <v>304</v>
      </c>
    </row>
    <row r="3" spans="1:4">
      <c r="A3" s="4" t="s">
        <v>305</v>
      </c>
      <c r="B3" s="7" t="n">
        <v>1708</v>
      </c>
      <c r="C3" s="7" t="n">
        <v>89767</v>
      </c>
      <c r="D3" s="7" t="n">
        <v>1622</v>
      </c>
    </row>
    <row r="4" spans="1:4">
      <c r="A4" s="4" t="s">
        <v>306</v>
      </c>
      <c r="B4" s="5" t="n">
        <v>17344</v>
      </c>
      <c r="C4" s="5" t="n">
        <v>17519</v>
      </c>
      <c r="D4" s="5" t="n">
        <v>17386</v>
      </c>
    </row>
    <row r="5" spans="1:4">
      <c r="A5" s="4" t="s">
        <v>307</v>
      </c>
      <c r="B5" s="5" t="n">
        <v>10205</v>
      </c>
      <c r="C5" s="5" t="n">
        <v>8262</v>
      </c>
      <c r="D5" s="5" t="n">
        <v>1640</v>
      </c>
    </row>
    <row r="6" spans="1:4">
      <c r="A6" s="4" t="s">
        <v>308</v>
      </c>
      <c r="B6" s="5" t="n">
        <v>142</v>
      </c>
      <c r="C6" s="5" t="n">
        <v>360</v>
      </c>
      <c r="D6" s="5" t="n">
        <v>394</v>
      </c>
    </row>
    <row r="7" spans="1:4">
      <c r="A7" s="4" t="s">
        <v>309</v>
      </c>
      <c r="B7" s="5" t="n">
        <v>29399</v>
      </c>
      <c r="C7" s="5" t="n">
        <v>115908</v>
      </c>
      <c r="D7" s="5" t="n">
        <v>21042</v>
      </c>
    </row>
    <row r="8" spans="1:4">
      <c r="A8" s="3" t="s">
        <v>310</v>
      </c>
    </row>
    <row r="9" spans="1:4">
      <c r="A9" s="4" t="s">
        <v>311</v>
      </c>
      <c r="B9" s="5" t="n">
        <v>919</v>
      </c>
      <c r="C9" s="5" t="n">
        <v>974</v>
      </c>
      <c r="D9" s="5" t="n">
        <v>970</v>
      </c>
    </row>
    <row r="10" spans="1:4">
      <c r="A10" s="4" t="s">
        <v>308</v>
      </c>
      <c r="B10" s="5" t="n">
        <v>384</v>
      </c>
      <c r="C10" s="5" t="n">
        <v>392</v>
      </c>
      <c r="D10" s="5" t="n">
        <v>248</v>
      </c>
    </row>
    <row r="11" spans="1:4">
      <c r="A11" s="4" t="s">
        <v>312</v>
      </c>
      <c r="B11" s="5" t="n">
        <v>1303</v>
      </c>
      <c r="C11" s="5" t="n">
        <v>1366</v>
      </c>
      <c r="D11" s="5" t="n">
        <v>1218</v>
      </c>
    </row>
    <row r="12" spans="1:4">
      <c r="A12" s="4" t="s">
        <v>313</v>
      </c>
    </row>
    <row r="13" spans="1:4">
      <c r="A13" s="3" t="s">
        <v>304</v>
      </c>
    </row>
    <row r="14" spans="1:4">
      <c r="A14" s="4" t="s">
        <v>305</v>
      </c>
      <c r="B14" s="5" t="n">
        <v>1708</v>
      </c>
      <c r="C14" s="5" t="n">
        <v>89767</v>
      </c>
      <c r="D14" s="5" t="n">
        <v>1622</v>
      </c>
    </row>
    <row r="15" spans="1:4">
      <c r="A15" s="4" t="s">
        <v>306</v>
      </c>
      <c r="B15" s="5" t="n">
        <v>0</v>
      </c>
      <c r="C15" s="5" t="n">
        <v>0</v>
      </c>
      <c r="D15" s="5" t="n">
        <v>0</v>
      </c>
    </row>
    <row r="16" spans="1:4">
      <c r="A16" s="4" t="s">
        <v>307</v>
      </c>
      <c r="B16" s="5" t="n">
        <v>0</v>
      </c>
      <c r="C16" s="5" t="n">
        <v>0</v>
      </c>
      <c r="D16" s="5" t="n">
        <v>0</v>
      </c>
    </row>
    <row r="17" spans="1:4">
      <c r="A17" s="4" t="s">
        <v>308</v>
      </c>
      <c r="B17" s="5" t="n">
        <v>0</v>
      </c>
      <c r="C17" s="5" t="n">
        <v>0</v>
      </c>
      <c r="D17" s="5" t="n">
        <v>0</v>
      </c>
    </row>
    <row r="18" spans="1:4">
      <c r="A18" s="4" t="s">
        <v>309</v>
      </c>
      <c r="B18" s="5" t="n">
        <v>1708</v>
      </c>
      <c r="C18" s="5" t="n">
        <v>89767</v>
      </c>
      <c r="D18" s="5" t="n">
        <v>1622</v>
      </c>
    </row>
    <row r="19" spans="1:4">
      <c r="A19" s="3" t="s">
        <v>310</v>
      </c>
    </row>
    <row r="20" spans="1:4">
      <c r="A20" s="4" t="s">
        <v>311</v>
      </c>
      <c r="B20" s="5" t="n">
        <v>0</v>
      </c>
      <c r="C20" s="5" t="n">
        <v>0</v>
      </c>
      <c r="D20" s="5" t="n">
        <v>0</v>
      </c>
    </row>
    <row r="21" spans="1:4">
      <c r="A21" s="4" t="s">
        <v>308</v>
      </c>
      <c r="B21" s="5" t="n">
        <v>0</v>
      </c>
      <c r="C21" s="5" t="n">
        <v>0</v>
      </c>
      <c r="D21" s="5" t="n">
        <v>0</v>
      </c>
    </row>
    <row r="22" spans="1:4">
      <c r="A22" s="4" t="s">
        <v>312</v>
      </c>
      <c r="B22" s="5" t="n">
        <v>0</v>
      </c>
      <c r="C22" s="5" t="n">
        <v>0</v>
      </c>
      <c r="D22" s="5" t="n">
        <v>0</v>
      </c>
    </row>
    <row r="23" spans="1:4">
      <c r="A23" s="4" t="s">
        <v>314</v>
      </c>
    </row>
    <row r="24" spans="1:4">
      <c r="A24" s="3" t="s">
        <v>304</v>
      </c>
    </row>
    <row r="25" spans="1:4">
      <c r="A25" s="4" t="s">
        <v>305</v>
      </c>
      <c r="B25" s="5" t="n">
        <v>0</v>
      </c>
      <c r="C25" s="5" t="n">
        <v>0</v>
      </c>
      <c r="D25" s="5" t="n">
        <v>0</v>
      </c>
    </row>
    <row r="26" spans="1:4">
      <c r="A26" s="4" t="s">
        <v>306</v>
      </c>
      <c r="B26" s="5" t="n">
        <v>17344</v>
      </c>
      <c r="C26" s="5" t="n">
        <v>17519</v>
      </c>
      <c r="D26" s="5" t="n">
        <v>17386</v>
      </c>
    </row>
    <row r="27" spans="1:4">
      <c r="A27" s="4" t="s">
        <v>307</v>
      </c>
      <c r="B27" s="5" t="n">
        <v>0</v>
      </c>
      <c r="C27" s="5" t="n">
        <v>0</v>
      </c>
      <c r="D27" s="5" t="n">
        <v>0</v>
      </c>
    </row>
    <row r="28" spans="1:4">
      <c r="A28" s="4" t="s">
        <v>308</v>
      </c>
      <c r="B28" s="5" t="n">
        <v>0</v>
      </c>
      <c r="C28" s="5" t="n">
        <v>0</v>
      </c>
      <c r="D28" s="5" t="n">
        <v>0</v>
      </c>
    </row>
    <row r="29" spans="1:4">
      <c r="A29" s="4" t="s">
        <v>309</v>
      </c>
      <c r="B29" s="5" t="n">
        <v>17344</v>
      </c>
      <c r="C29" s="5" t="n">
        <v>17519</v>
      </c>
      <c r="D29" s="5" t="n">
        <v>17386</v>
      </c>
    </row>
    <row r="30" spans="1:4">
      <c r="A30" s="3" t="s">
        <v>310</v>
      </c>
    </row>
    <row r="31" spans="1:4">
      <c r="A31" s="4" t="s">
        <v>311</v>
      </c>
      <c r="B31" s="5" t="n">
        <v>0</v>
      </c>
      <c r="C31" s="5" t="n">
        <v>0</v>
      </c>
      <c r="D31" s="5" t="n">
        <v>0</v>
      </c>
    </row>
    <row r="32" spans="1:4">
      <c r="A32" s="4" t="s">
        <v>308</v>
      </c>
      <c r="B32" s="5" t="n">
        <v>0</v>
      </c>
      <c r="C32" s="5" t="n">
        <v>0</v>
      </c>
      <c r="D32" s="5" t="n">
        <v>0</v>
      </c>
    </row>
    <row r="33" spans="1:4">
      <c r="A33" s="4" t="s">
        <v>312</v>
      </c>
      <c r="B33" s="5" t="n">
        <v>0</v>
      </c>
      <c r="C33" s="5" t="n">
        <v>0</v>
      </c>
      <c r="D33" s="5" t="n">
        <v>0</v>
      </c>
    </row>
    <row r="34" spans="1:4">
      <c r="A34" s="4" t="s">
        <v>315</v>
      </c>
    </row>
    <row r="35" spans="1:4">
      <c r="A35" s="3" t="s">
        <v>304</v>
      </c>
    </row>
    <row r="36" spans="1:4">
      <c r="A36" s="4" t="s">
        <v>305</v>
      </c>
      <c r="B36" s="5" t="n">
        <v>0</v>
      </c>
      <c r="C36" s="5" t="n">
        <v>0</v>
      </c>
      <c r="D36" s="5" t="n">
        <v>0</v>
      </c>
    </row>
    <row r="37" spans="1:4">
      <c r="A37" s="4" t="s">
        <v>306</v>
      </c>
      <c r="B37" s="5" t="n">
        <v>0</v>
      </c>
      <c r="C37" s="5" t="n">
        <v>0</v>
      </c>
      <c r="D37" s="5" t="n">
        <v>0</v>
      </c>
    </row>
    <row r="38" spans="1:4">
      <c r="A38" s="4" t="s">
        <v>307</v>
      </c>
      <c r="B38" s="5" t="n">
        <v>10205</v>
      </c>
      <c r="C38" s="5" t="n">
        <v>8262</v>
      </c>
      <c r="D38" s="5" t="n">
        <v>1640</v>
      </c>
    </row>
    <row r="39" spans="1:4">
      <c r="A39" s="4" t="s">
        <v>308</v>
      </c>
      <c r="B39" s="5" t="n">
        <v>142</v>
      </c>
      <c r="C39" s="5" t="n">
        <v>360</v>
      </c>
      <c r="D39" s="5" t="n">
        <v>394</v>
      </c>
    </row>
    <row r="40" spans="1:4">
      <c r="A40" s="4" t="s">
        <v>309</v>
      </c>
      <c r="B40" s="5" t="n">
        <v>10347</v>
      </c>
      <c r="C40" s="5" t="n">
        <v>8622</v>
      </c>
      <c r="D40" s="5" t="n">
        <v>2034</v>
      </c>
    </row>
    <row r="41" spans="1:4">
      <c r="A41" s="3" t="s">
        <v>310</v>
      </c>
    </row>
    <row r="42" spans="1:4">
      <c r="A42" s="4" t="s">
        <v>311</v>
      </c>
      <c r="B42" s="5" t="n">
        <v>0</v>
      </c>
      <c r="C42" s="5" t="n">
        <v>0</v>
      </c>
      <c r="D42" s="5" t="n">
        <v>0</v>
      </c>
    </row>
    <row r="43" spans="1:4">
      <c r="A43" s="4" t="s">
        <v>308</v>
      </c>
      <c r="B43" s="5" t="n">
        <v>384</v>
      </c>
      <c r="C43" s="5" t="n">
        <v>392</v>
      </c>
      <c r="D43" s="5" t="n">
        <v>248</v>
      </c>
    </row>
    <row r="44" spans="1:4">
      <c r="A44" s="4" t="s">
        <v>312</v>
      </c>
      <c r="B44" s="5" t="n">
        <v>384</v>
      </c>
      <c r="C44" s="5" t="n">
        <v>392</v>
      </c>
      <c r="D44" s="5" t="n">
        <v>248</v>
      </c>
    </row>
    <row r="45" spans="1:4">
      <c r="A45" s="4" t="s">
        <v>316</v>
      </c>
    </row>
    <row r="46" spans="1:4">
      <c r="A46" s="3" t="s">
        <v>304</v>
      </c>
    </row>
    <row r="47" spans="1:4">
      <c r="A47" s="4" t="s">
        <v>305</v>
      </c>
      <c r="B47" s="5" t="n">
        <v>0</v>
      </c>
      <c r="C47" s="5" t="n">
        <v>0</v>
      </c>
      <c r="D47" s="5" t="n">
        <v>0</v>
      </c>
    </row>
    <row r="48" spans="1:4">
      <c r="A48" s="4" t="s">
        <v>306</v>
      </c>
      <c r="B48" s="5" t="n">
        <v>0</v>
      </c>
      <c r="C48" s="5" t="n">
        <v>0</v>
      </c>
      <c r="D48" s="5" t="n">
        <v>0</v>
      </c>
    </row>
    <row r="49" spans="1:4">
      <c r="A49" s="4" t="s">
        <v>307</v>
      </c>
      <c r="B49" s="5" t="n">
        <v>0</v>
      </c>
      <c r="C49" s="5" t="n">
        <v>0</v>
      </c>
      <c r="D49" s="5" t="n">
        <v>0</v>
      </c>
    </row>
    <row r="50" spans="1:4">
      <c r="A50" s="4" t="s">
        <v>308</v>
      </c>
      <c r="B50" s="5" t="n">
        <v>0</v>
      </c>
      <c r="C50" s="5" t="n">
        <v>0</v>
      </c>
      <c r="D50" s="5" t="n">
        <v>0</v>
      </c>
    </row>
    <row r="51" spans="1:4">
      <c r="A51" s="4" t="s">
        <v>309</v>
      </c>
      <c r="B51" s="5" t="n">
        <v>0</v>
      </c>
      <c r="C51" s="5" t="n">
        <v>0</v>
      </c>
      <c r="D51" s="5" t="n">
        <v>0</v>
      </c>
    </row>
    <row r="52" spans="1:4">
      <c r="A52" s="3" t="s">
        <v>310</v>
      </c>
    </row>
    <row r="53" spans="1:4">
      <c r="A53" s="4" t="s">
        <v>311</v>
      </c>
      <c r="B53" s="5" t="n">
        <v>919</v>
      </c>
      <c r="C53" s="5" t="n">
        <v>974</v>
      </c>
      <c r="D53" s="5" t="n">
        <v>970</v>
      </c>
    </row>
    <row r="54" spans="1:4">
      <c r="A54" s="4" t="s">
        <v>308</v>
      </c>
      <c r="B54" s="5" t="n">
        <v>0</v>
      </c>
      <c r="C54" s="5" t="n">
        <v>0</v>
      </c>
      <c r="D54" s="5" t="n">
        <v>0</v>
      </c>
    </row>
    <row r="55" spans="1:4">
      <c r="A55" s="4" t="s">
        <v>312</v>
      </c>
      <c r="B55" s="7" t="n">
        <v>919</v>
      </c>
      <c r="C55" s="7" t="n">
        <v>974</v>
      </c>
      <c r="D55" s="7" t="n">
        <v>9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6</v>
      </c>
    </row>
    <row r="3" spans="1:3">
      <c r="A3" s="3" t="s">
        <v>156</v>
      </c>
    </row>
    <row r="4" spans="1:3">
      <c r="A4" s="4" t="s">
        <v>318</v>
      </c>
      <c r="B4" s="7" t="n">
        <v>974</v>
      </c>
      <c r="C4" s="7" t="n">
        <v>1177</v>
      </c>
    </row>
    <row r="5" spans="1:3">
      <c r="A5" s="4" t="s">
        <v>319</v>
      </c>
      <c r="B5" s="5" t="n">
        <v>-688</v>
      </c>
      <c r="C5" s="5" t="n">
        <v>-1169</v>
      </c>
    </row>
    <row r="6" spans="1:3">
      <c r="A6" s="4" t="s">
        <v>320</v>
      </c>
      <c r="B6" s="5" t="n">
        <v>808</v>
      </c>
      <c r="C6" s="5" t="n">
        <v>960</v>
      </c>
    </row>
    <row r="7" spans="1:3">
      <c r="A7" s="4" t="s">
        <v>321</v>
      </c>
      <c r="B7" s="5" t="n">
        <v>53</v>
      </c>
      <c r="C7" s="5" t="n">
        <v>11</v>
      </c>
    </row>
    <row r="8" spans="1:3">
      <c r="A8" s="4" t="s">
        <v>322</v>
      </c>
      <c r="B8" s="5" t="n">
        <v>-228</v>
      </c>
      <c r="C8" s="5" t="n">
        <v>-9</v>
      </c>
    </row>
    <row r="9" spans="1:3">
      <c r="A9" s="4" t="s">
        <v>323</v>
      </c>
      <c r="B9" s="7" t="n">
        <v>919</v>
      </c>
      <c r="C9" s="7" t="n">
        <v>9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7" t="n">
        <v>7</v>
      </c>
    </row>
    <row r="5" spans="1:2">
      <c r="A5" s="4" t="s">
        <v>328</v>
      </c>
      <c r="B5" s="9" t="n">
        <v>1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01</v>
      </c>
      <c r="B1" s="2" t="s">
        <v>2</v>
      </c>
      <c r="C1" s="2" t="s">
        <v>53</v>
      </c>
      <c r="D1" s="2" t="s">
        <v>26</v>
      </c>
    </row>
    <row r="2" spans="1:4">
      <c r="A2" s="4" t="s">
        <v>102</v>
      </c>
    </row>
    <row r="3" spans="1:4">
      <c r="A3" s="4" t="s">
        <v>103</v>
      </c>
      <c r="B3" s="5" t="n">
        <v>100000000</v>
      </c>
      <c r="C3" s="5" t="n">
        <v>100000000</v>
      </c>
      <c r="D3" s="5" t="n">
        <v>100000000</v>
      </c>
    </row>
    <row r="4" spans="1:4">
      <c r="A4" s="4" t="s">
        <v>104</v>
      </c>
      <c r="B4" s="5" t="n">
        <v>24968799</v>
      </c>
      <c r="C4" s="5" t="n">
        <v>24930725</v>
      </c>
      <c r="D4" s="5" t="n">
        <v>25114349</v>
      </c>
    </row>
    <row r="5" spans="1:4">
      <c r="A5" s="4" t="s">
        <v>105</v>
      </c>
      <c r="B5" s="5" t="n">
        <v>24968799</v>
      </c>
      <c r="C5" s="5" t="n">
        <v>24930725</v>
      </c>
      <c r="D5" s="5" t="n">
        <v>25114349</v>
      </c>
    </row>
    <row r="6" spans="1:4">
      <c r="A6" s="4" t="s">
        <v>106</v>
      </c>
    </row>
    <row r="7" spans="1:4">
      <c r="A7" s="4" t="s">
        <v>107</v>
      </c>
      <c r="B7" s="5" t="n">
        <v>500000</v>
      </c>
      <c r="C7" s="5" t="n">
        <v>500000</v>
      </c>
      <c r="D7" s="5" t="n">
        <v>500000</v>
      </c>
    </row>
    <row r="8" spans="1:4">
      <c r="A8" s="4" t="s">
        <v>108</v>
      </c>
      <c r="B8" s="5" t="n">
        <v>0</v>
      </c>
      <c r="C8" s="5" t="n">
        <v>0</v>
      </c>
      <c r="D8" s="5" t="n">
        <v>0</v>
      </c>
    </row>
    <row r="9" spans="1:4">
      <c r="A9" s="4" t="s">
        <v>109</v>
      </c>
      <c r="B9" s="5" t="n">
        <v>0</v>
      </c>
      <c r="C9" s="5" t="n">
        <v>0</v>
      </c>
      <c r="D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5</v>
      </c>
      <c r="D1" s="2" t="s">
        <v>1</v>
      </c>
    </row>
    <row r="2" spans="1:5">
      <c r="B2" s="2" t="s">
        <v>2</v>
      </c>
      <c r="C2" s="2" t="s">
        <v>26</v>
      </c>
      <c r="D2" s="2" t="s">
        <v>2</v>
      </c>
      <c r="E2" s="2" t="s">
        <v>26</v>
      </c>
    </row>
    <row r="3" spans="1:5">
      <c r="A3" s="4" t="s">
        <v>330</v>
      </c>
    </row>
    <row r="4" spans="1:5">
      <c r="A4" s="3" t="s">
        <v>331</v>
      </c>
    </row>
    <row r="5" spans="1:5">
      <c r="A5" s="4" t="s">
        <v>332</v>
      </c>
      <c r="B5" s="7" t="n">
        <v>1452</v>
      </c>
      <c r="C5" s="7" t="n">
        <v>1318</v>
      </c>
      <c r="D5" s="7" t="n">
        <v>2907</v>
      </c>
      <c r="E5" s="7" t="n">
        <v>2629</v>
      </c>
    </row>
    <row r="6" spans="1:5">
      <c r="A6" s="4" t="s">
        <v>333</v>
      </c>
      <c r="B6" s="5" t="n">
        <v>2485</v>
      </c>
      <c r="C6" s="5" t="n">
        <v>2439</v>
      </c>
      <c r="D6" s="5" t="n">
        <v>4966</v>
      </c>
      <c r="E6" s="5" t="n">
        <v>4873</v>
      </c>
    </row>
    <row r="7" spans="1:5">
      <c r="A7" s="4" t="s">
        <v>334</v>
      </c>
      <c r="B7" s="5" t="n">
        <v>-3694</v>
      </c>
      <c r="C7" s="5" t="n">
        <v>-3717</v>
      </c>
      <c r="D7" s="5" t="n">
        <v>-7388</v>
      </c>
      <c r="E7" s="5" t="n">
        <v>-7434</v>
      </c>
    </row>
    <row r="8" spans="1:5">
      <c r="A8" s="4" t="s">
        <v>335</v>
      </c>
      <c r="B8" s="5" t="n">
        <v>902</v>
      </c>
      <c r="C8" s="5" t="n">
        <v>815</v>
      </c>
      <c r="D8" s="5" t="n">
        <v>1804</v>
      </c>
      <c r="E8" s="5" t="n">
        <v>1630</v>
      </c>
    </row>
    <row r="9" spans="1:5">
      <c r="A9" s="4" t="s">
        <v>336</v>
      </c>
      <c r="B9" s="5" t="n">
        <v>1145</v>
      </c>
      <c r="C9" s="5" t="n">
        <v>855</v>
      </c>
      <c r="D9" s="5" t="n">
        <v>2289</v>
      </c>
      <c r="E9" s="5" t="n">
        <v>1698</v>
      </c>
    </row>
    <row r="10" spans="1:5">
      <c r="A10" s="4" t="s">
        <v>337</v>
      </c>
    </row>
    <row r="11" spans="1:5">
      <c r="A11" s="3" t="s">
        <v>331</v>
      </c>
    </row>
    <row r="12" spans="1:5">
      <c r="A12" s="4" t="s">
        <v>332</v>
      </c>
      <c r="B12" s="5" t="n">
        <v>58</v>
      </c>
      <c r="C12" s="5" t="n">
        <v>65</v>
      </c>
      <c r="D12" s="5" t="n">
        <v>117</v>
      </c>
      <c r="E12" s="5" t="n">
        <v>129</v>
      </c>
    </row>
    <row r="13" spans="1:5">
      <c r="A13" s="4" t="s">
        <v>333</v>
      </c>
      <c r="B13" s="5" t="n">
        <v>330</v>
      </c>
      <c r="C13" s="5" t="n">
        <v>386</v>
      </c>
      <c r="D13" s="5" t="n">
        <v>670</v>
      </c>
      <c r="E13" s="5" t="n">
        <v>769</v>
      </c>
    </row>
    <row r="14" spans="1:5">
      <c r="A14" s="4" t="s">
        <v>334</v>
      </c>
      <c r="B14" s="5" t="n">
        <v>-25</v>
      </c>
      <c r="C14" s="5" t="n">
        <v>-22</v>
      </c>
      <c r="D14" s="5" t="n">
        <v>-50</v>
      </c>
      <c r="E14" s="5" t="n">
        <v>-44</v>
      </c>
    </row>
    <row r="15" spans="1:5">
      <c r="A15" s="4" t="s">
        <v>335</v>
      </c>
      <c r="B15" s="5" t="n">
        <v>-194</v>
      </c>
      <c r="C15" s="5" t="n">
        <v>-71</v>
      </c>
      <c r="D15" s="5" t="n">
        <v>-388</v>
      </c>
      <c r="E15" s="5" t="n">
        <v>-142</v>
      </c>
    </row>
    <row r="16" spans="1:5">
      <c r="A16" s="4" t="s">
        <v>336</v>
      </c>
      <c r="B16" s="7" t="n">
        <v>169</v>
      </c>
      <c r="C16" s="7" t="n">
        <v>358</v>
      </c>
      <c r="D16" s="7" t="n">
        <v>349</v>
      </c>
      <c r="E16" s="7" t="n">
        <v>7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8</v>
      </c>
      <c r="B1" s="2" t="s">
        <v>1</v>
      </c>
    </row>
    <row r="2" spans="1:3">
      <c r="B2" s="2" t="s">
        <v>2</v>
      </c>
      <c r="C2" s="2" t="s">
        <v>26</v>
      </c>
    </row>
    <row r="3" spans="1:3">
      <c r="A3" s="3" t="s">
        <v>339</v>
      </c>
    </row>
    <row r="4" spans="1:3">
      <c r="A4" s="4" t="s">
        <v>340</v>
      </c>
      <c r="B4" s="9" t="n">
        <v>5.7</v>
      </c>
      <c r="C4" s="9" t="n">
        <v>4.2</v>
      </c>
    </row>
    <row r="5" spans="1:3">
      <c r="A5" s="4" t="s">
        <v>341</v>
      </c>
      <c r="B5" s="9" t="n">
        <v>2.6</v>
      </c>
    </row>
    <row r="6" spans="1:3">
      <c r="A6" s="4" t="s">
        <v>342</v>
      </c>
    </row>
    <row r="7" spans="1:3">
      <c r="A7" s="3" t="s">
        <v>339</v>
      </c>
    </row>
    <row r="8" spans="1:3">
      <c r="A8" s="4" t="s">
        <v>343</v>
      </c>
      <c r="B8" s="4" t="s">
        <v>344</v>
      </c>
    </row>
    <row r="9" spans="1:3">
      <c r="A9" s="4" t="s">
        <v>345</v>
      </c>
    </row>
    <row r="10" spans="1:3">
      <c r="A10" s="3" t="s">
        <v>339</v>
      </c>
    </row>
    <row r="11" spans="1:3">
      <c r="A11" s="4" t="s">
        <v>343</v>
      </c>
      <c r="B11" s="4" t="s">
        <v>346</v>
      </c>
    </row>
    <row r="12" spans="1:3">
      <c r="A12" s="4" t="s">
        <v>347</v>
      </c>
    </row>
    <row r="13" spans="1:3">
      <c r="A13" s="3" t="s">
        <v>339</v>
      </c>
    </row>
    <row r="14" spans="1:3">
      <c r="A14" s="4" t="s">
        <v>348</v>
      </c>
      <c r="B14" s="4" t="s">
        <v>349</v>
      </c>
    </row>
    <row r="15" spans="1:3">
      <c r="A15" s="4" t="s">
        <v>350</v>
      </c>
    </row>
    <row r="16" spans="1:3">
      <c r="A16" s="3" t="s">
        <v>339</v>
      </c>
    </row>
    <row r="17" spans="1:3">
      <c r="A17" s="4" t="s">
        <v>348</v>
      </c>
      <c r="B17" s="4" t="s">
        <v>351</v>
      </c>
    </row>
    <row r="18" spans="1:3">
      <c r="A18" s="4" t="s">
        <v>352</v>
      </c>
    </row>
    <row r="19" spans="1:3">
      <c r="A19" s="3" t="s">
        <v>339</v>
      </c>
    </row>
    <row r="20" spans="1:3">
      <c r="A20" s="4" t="s">
        <v>343</v>
      </c>
      <c r="B20" s="4" t="s">
        <v>3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6</v>
      </c>
    </row>
    <row r="3" spans="1:3">
      <c r="A3" s="4" t="s">
        <v>342</v>
      </c>
    </row>
    <row r="4" spans="1:3">
      <c r="A4" s="3" t="s">
        <v>339</v>
      </c>
    </row>
    <row r="5" spans="1:3">
      <c r="A5" s="4" t="s">
        <v>354</v>
      </c>
      <c r="B5" s="5" t="n">
        <v>71200</v>
      </c>
      <c r="C5" s="5" t="n">
        <v>59550</v>
      </c>
    </row>
    <row r="6" spans="1:3">
      <c r="A6" s="4" t="s">
        <v>355</v>
      </c>
      <c r="B6" s="8" t="n">
        <v>66.3</v>
      </c>
      <c r="C6" s="8" t="n">
        <v>66.05</v>
      </c>
    </row>
    <row r="7" spans="1:3">
      <c r="A7" s="4" t="s">
        <v>345</v>
      </c>
    </row>
    <row r="8" spans="1:3">
      <c r="A8" s="3" t="s">
        <v>339</v>
      </c>
    </row>
    <row r="9" spans="1:3">
      <c r="A9" s="4" t="s">
        <v>354</v>
      </c>
      <c r="B9" s="5" t="n">
        <v>54800</v>
      </c>
      <c r="C9" s="5" t="n">
        <v>39100</v>
      </c>
    </row>
    <row r="10" spans="1:3">
      <c r="A10" s="4" t="s">
        <v>355</v>
      </c>
      <c r="B10" s="8" t="n">
        <v>57.12</v>
      </c>
      <c r="C10" s="8" t="n">
        <v>60.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6</v>
      </c>
      <c r="C1" s="2" t="s">
        <v>25</v>
      </c>
      <c r="E1" s="2" t="s">
        <v>1</v>
      </c>
    </row>
    <row r="2" spans="1:6">
      <c r="C2" s="2" t="s">
        <v>2</v>
      </c>
      <c r="D2" s="2" t="s">
        <v>26</v>
      </c>
      <c r="E2" s="2" t="s">
        <v>2</v>
      </c>
      <c r="F2" s="2" t="s">
        <v>26</v>
      </c>
    </row>
    <row r="3" spans="1:6">
      <c r="A3" s="3" t="s">
        <v>357</v>
      </c>
    </row>
    <row r="4" spans="1:6">
      <c r="A4" s="4" t="s">
        <v>27</v>
      </c>
      <c r="C4" s="7" t="n">
        <v>539604</v>
      </c>
      <c r="D4" s="7" t="n">
        <v>488248</v>
      </c>
      <c r="E4" s="7" t="n">
        <v>919323</v>
      </c>
      <c r="F4" s="7" t="n">
        <v>772870</v>
      </c>
    </row>
    <row r="5" spans="1:6">
      <c r="A5" s="4" t="s">
        <v>358</v>
      </c>
      <c r="B5" s="4" t="s">
        <v>33</v>
      </c>
      <c r="C5" s="5" t="n">
        <v>614</v>
      </c>
      <c r="D5" s="5" t="n">
        <v>-667</v>
      </c>
      <c r="E5" s="5" t="n">
        <v>75</v>
      </c>
      <c r="F5" s="5" t="n">
        <v>-232</v>
      </c>
    </row>
    <row r="6" spans="1:6">
      <c r="A6" s="4" t="s">
        <v>359</v>
      </c>
      <c r="C6" s="5" t="n">
        <v>54370</v>
      </c>
      <c r="D6" s="5" t="n">
        <v>44805</v>
      </c>
      <c r="E6" s="5" t="n">
        <v>62739</v>
      </c>
      <c r="F6" s="5" t="n">
        <v>51182</v>
      </c>
    </row>
    <row r="7" spans="1:6">
      <c r="A7" s="4" t="s">
        <v>360</v>
      </c>
    </row>
    <row r="8" spans="1:6">
      <c r="A8" s="3" t="s">
        <v>357</v>
      </c>
    </row>
    <row r="9" spans="1:6">
      <c r="A9" s="4" t="s">
        <v>27</v>
      </c>
      <c r="C9" s="5" t="n">
        <v>465869</v>
      </c>
      <c r="D9" s="5" t="n">
        <v>439832</v>
      </c>
      <c r="E9" s="5" t="n">
        <v>789357</v>
      </c>
      <c r="F9" s="5" t="n">
        <v>677568</v>
      </c>
    </row>
    <row r="10" spans="1:6">
      <c r="A10" s="4" t="s">
        <v>359</v>
      </c>
      <c r="C10" s="5" t="n">
        <v>53858</v>
      </c>
      <c r="D10" s="5" t="n">
        <v>45252</v>
      </c>
      <c r="E10" s="5" t="n">
        <v>60793</v>
      </c>
      <c r="F10" s="5" t="n">
        <v>51526</v>
      </c>
    </row>
    <row r="11" spans="1:6">
      <c r="A11" s="4" t="s">
        <v>361</v>
      </c>
    </row>
    <row r="12" spans="1:6">
      <c r="A12" s="3" t="s">
        <v>357</v>
      </c>
    </row>
    <row r="13" spans="1:6">
      <c r="A13" s="4" t="s">
        <v>27</v>
      </c>
      <c r="C13" s="5" t="n">
        <v>67782</v>
      </c>
      <c r="D13" s="5" t="n">
        <v>58668</v>
      </c>
      <c r="E13" s="5" t="n">
        <v>183338</v>
      </c>
      <c r="F13" s="5" t="n">
        <v>111992</v>
      </c>
    </row>
    <row r="14" spans="1:6">
      <c r="A14" s="4" t="s">
        <v>359</v>
      </c>
      <c r="C14" s="5" t="n">
        <v>8296</v>
      </c>
      <c r="D14" s="5" t="n">
        <v>7866</v>
      </c>
      <c r="E14" s="5" t="n">
        <v>17248</v>
      </c>
      <c r="F14" s="5" t="n">
        <v>10196</v>
      </c>
    </row>
    <row r="15" spans="1:6">
      <c r="A15" s="4" t="s">
        <v>362</v>
      </c>
    </row>
    <row r="16" spans="1:6">
      <c r="A16" s="3" t="s">
        <v>357</v>
      </c>
    </row>
    <row r="17" spans="1:6">
      <c r="A17" s="4" t="s">
        <v>27</v>
      </c>
      <c r="B17" s="4" t="s">
        <v>363</v>
      </c>
      <c r="C17" s="5" t="n">
        <v>398087</v>
      </c>
      <c r="D17" s="5" t="n">
        <v>381164</v>
      </c>
      <c r="E17" s="5" t="n">
        <v>606019</v>
      </c>
      <c r="F17" s="5" t="n">
        <v>565576</v>
      </c>
    </row>
    <row r="18" spans="1:6">
      <c r="A18" s="4" t="s">
        <v>359</v>
      </c>
      <c r="B18" s="4" t="s">
        <v>363</v>
      </c>
      <c r="C18" s="5" t="n">
        <v>45562</v>
      </c>
      <c r="D18" s="5" t="n">
        <v>37386</v>
      </c>
      <c r="E18" s="5" t="n">
        <v>43545</v>
      </c>
      <c r="F18" s="5" t="n">
        <v>41330</v>
      </c>
    </row>
    <row r="19" spans="1:6">
      <c r="A19" s="4" t="s">
        <v>364</v>
      </c>
    </row>
    <row r="20" spans="1:6">
      <c r="A20" s="3" t="s">
        <v>357</v>
      </c>
    </row>
    <row r="21" spans="1:6">
      <c r="A21" s="4" t="s">
        <v>359</v>
      </c>
      <c r="C21" s="5" t="n">
        <v>53756</v>
      </c>
      <c r="D21" s="5" t="n">
        <v>45472</v>
      </c>
      <c r="E21" s="5" t="n">
        <v>62664</v>
      </c>
      <c r="F21" s="5" t="n">
        <v>51414</v>
      </c>
    </row>
    <row r="22" spans="1:6">
      <c r="A22" s="4" t="s">
        <v>365</v>
      </c>
    </row>
    <row r="23" spans="1:6">
      <c r="A23" s="3" t="s">
        <v>357</v>
      </c>
    </row>
    <row r="24" spans="1:6">
      <c r="A24" s="4" t="s">
        <v>27</v>
      </c>
      <c r="B24" s="4" t="s">
        <v>366</v>
      </c>
      <c r="C24" s="5" t="n">
        <v>73735</v>
      </c>
      <c r="D24" s="5" t="n">
        <v>48416</v>
      </c>
      <c r="E24" s="5" t="n">
        <v>129966</v>
      </c>
      <c r="F24" s="5" t="n">
        <v>95302</v>
      </c>
    </row>
    <row r="25" spans="1:6">
      <c r="A25" s="4" t="s">
        <v>359</v>
      </c>
      <c r="B25" s="4" t="s">
        <v>366</v>
      </c>
      <c r="C25" s="7" t="n">
        <v>-102</v>
      </c>
      <c r="D25" s="7" t="n">
        <v>220</v>
      </c>
      <c r="E25" s="7" t="n">
        <v>1871</v>
      </c>
      <c r="F25" s="7" t="n">
        <v>-112</v>
      </c>
    </row>
    <row r="26" spans="1:6"/>
    <row r="27" spans="1:6">
      <c r="A27" s="4" t="s">
        <v>33</v>
      </c>
      <c r="B27" s="4" t="s">
        <v>51</v>
      </c>
    </row>
    <row r="28" spans="1:6">
      <c r="A28" s="4" t="s">
        <v>363</v>
      </c>
      <c r="B28" s="4" t="s">
        <v>367</v>
      </c>
    </row>
    <row r="29" spans="1:6">
      <c r="A29" s="4" t="s">
        <v>366</v>
      </c>
      <c r="B29" s="4" t="s">
        <v>368</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69</v>
      </c>
      <c r="C1" s="2" t="s">
        <v>1</v>
      </c>
    </row>
    <row r="2" spans="1:5">
      <c r="C2" s="2" t="s">
        <v>2</v>
      </c>
      <c r="D2" s="2" t="s">
        <v>26</v>
      </c>
      <c r="E2" s="2" t="s">
        <v>53</v>
      </c>
    </row>
    <row r="3" spans="1:5">
      <c r="A3" s="3" t="s">
        <v>370</v>
      </c>
    </row>
    <row r="4" spans="1:5">
      <c r="A4" s="4" t="s">
        <v>96</v>
      </c>
      <c r="C4" s="7" t="n">
        <v>-73048</v>
      </c>
      <c r="D4" s="7" t="n">
        <v>-58887</v>
      </c>
      <c r="E4" s="7" t="n">
        <v>-60064</v>
      </c>
    </row>
    <row r="5" spans="1:5">
      <c r="A5" s="4" t="s">
        <v>371</v>
      </c>
    </row>
    <row r="6" spans="1:5">
      <c r="A6" s="3" t="s">
        <v>372</v>
      </c>
    </row>
    <row r="7" spans="1:5">
      <c r="A7" s="4" t="s">
        <v>318</v>
      </c>
      <c r="C7" s="5" t="n">
        <v>-23942</v>
      </c>
      <c r="D7" s="5" t="n">
        <v>-33138</v>
      </c>
    </row>
    <row r="8" spans="1:5">
      <c r="A8" s="4" t="s">
        <v>373</v>
      </c>
      <c r="C8" s="5" t="n">
        <v>-11687</v>
      </c>
      <c r="D8" s="5" t="n">
        <v>9053</v>
      </c>
    </row>
    <row r="9" spans="1:5">
      <c r="A9" s="4" t="s">
        <v>374</v>
      </c>
      <c r="C9" s="5" t="n">
        <v>264</v>
      </c>
      <c r="D9" s="5" t="n">
        <v>111</v>
      </c>
    </row>
    <row r="10" spans="1:5">
      <c r="A10" s="4" t="s">
        <v>375</v>
      </c>
      <c r="C10" s="5" t="n">
        <v>-11423</v>
      </c>
      <c r="D10" s="5" t="n">
        <v>9164</v>
      </c>
    </row>
    <row r="11" spans="1:5">
      <c r="A11" s="4" t="s">
        <v>323</v>
      </c>
      <c r="C11" s="5" t="n">
        <v>-35365</v>
      </c>
      <c r="D11" s="5" t="n">
        <v>-23974</v>
      </c>
    </row>
    <row r="12" spans="1:5">
      <c r="A12" s="3" t="s">
        <v>370</v>
      </c>
    </row>
    <row r="13" spans="1:5">
      <c r="A13" s="4" t="s">
        <v>376</v>
      </c>
      <c r="D13" s="5" t="n">
        <v>-4874</v>
      </c>
    </row>
    <row r="14" spans="1:5">
      <c r="A14" s="4" t="s">
        <v>377</v>
      </c>
    </row>
    <row r="15" spans="1:5">
      <c r="A15" s="3" t="s">
        <v>378</v>
      </c>
    </row>
    <row r="16" spans="1:5">
      <c r="A16" s="4" t="s">
        <v>318</v>
      </c>
      <c r="C16" s="5" t="n">
        <v>-35</v>
      </c>
      <c r="D16" s="5" t="n">
        <v>-258</v>
      </c>
    </row>
    <row r="17" spans="1:5">
      <c r="A17" s="4" t="s">
        <v>379</v>
      </c>
      <c r="C17" s="5" t="n">
        <v>-5076</v>
      </c>
      <c r="D17" s="5" t="n">
        <v>1064</v>
      </c>
    </row>
    <row r="18" spans="1:5">
      <c r="A18" s="4" t="s">
        <v>380</v>
      </c>
      <c r="B18" s="4" t="s">
        <v>33</v>
      </c>
      <c r="C18" s="5" t="n">
        <v>884</v>
      </c>
      <c r="D18" s="5" t="n">
        <v>-132</v>
      </c>
    </row>
    <row r="19" spans="1:5">
      <c r="A19" s="4" t="s">
        <v>375</v>
      </c>
      <c r="C19" s="5" t="n">
        <v>-4192</v>
      </c>
      <c r="D19" s="5" t="n">
        <v>932</v>
      </c>
    </row>
    <row r="20" spans="1:5">
      <c r="A20" s="4" t="s">
        <v>323</v>
      </c>
      <c r="C20" s="5" t="n">
        <v>-4227</v>
      </c>
      <c r="D20" s="5" t="n">
        <v>674</v>
      </c>
    </row>
    <row r="21" spans="1:5">
      <c r="A21" s="3" t="s">
        <v>370</v>
      </c>
    </row>
    <row r="22" spans="1:5">
      <c r="A22" s="4" t="s">
        <v>381</v>
      </c>
      <c r="C22" s="5" t="n">
        <v>616</v>
      </c>
      <c r="D22" s="5" t="n">
        <v>-573</v>
      </c>
    </row>
    <row r="23" spans="1:5">
      <c r="A23" s="4" t="s">
        <v>382</v>
      </c>
      <c r="C23" s="5" t="n">
        <v>-116</v>
      </c>
      <c r="D23" s="5" t="n">
        <v>71</v>
      </c>
    </row>
    <row r="24" spans="1:5">
      <c r="A24" s="4" t="s">
        <v>383</v>
      </c>
    </row>
    <row r="25" spans="1:5">
      <c r="A25" s="3" t="s">
        <v>378</v>
      </c>
    </row>
    <row r="26" spans="1:5">
      <c r="A26" s="4" t="s">
        <v>318</v>
      </c>
      <c r="C26" s="5" t="n">
        <v>6528</v>
      </c>
      <c r="D26" s="5" t="n">
        <v>1398</v>
      </c>
    </row>
    <row r="27" spans="1:5">
      <c r="A27" s="4" t="s">
        <v>379</v>
      </c>
      <c r="C27" s="5" t="n">
        <v>2113</v>
      </c>
      <c r="D27" s="5" t="n">
        <v>-926</v>
      </c>
    </row>
    <row r="28" spans="1:5">
      <c r="A28" s="4" t="s">
        <v>380</v>
      </c>
      <c r="B28" s="4" t="s">
        <v>363</v>
      </c>
      <c r="C28" s="5" t="n">
        <v>-578</v>
      </c>
      <c r="D28" s="5" t="n">
        <v>596</v>
      </c>
    </row>
    <row r="29" spans="1:5">
      <c r="A29" s="4" t="s">
        <v>375</v>
      </c>
      <c r="C29" s="5" t="n">
        <v>1535</v>
      </c>
      <c r="D29" s="5" t="n">
        <v>-330</v>
      </c>
    </row>
    <row r="30" spans="1:5">
      <c r="A30" s="4" t="s">
        <v>323</v>
      </c>
      <c r="C30" s="5" t="n">
        <v>8063</v>
      </c>
      <c r="D30" s="5" t="n">
        <v>1068</v>
      </c>
    </row>
    <row r="31" spans="1:5">
      <c r="A31" s="3" t="s">
        <v>370</v>
      </c>
    </row>
    <row r="32" spans="1:5">
      <c r="A32" s="4" t="s">
        <v>381</v>
      </c>
      <c r="C32" s="5" t="n">
        <v>-562</v>
      </c>
      <c r="D32" s="5" t="n">
        <v>499</v>
      </c>
    </row>
    <row r="33" spans="1:5">
      <c r="A33" s="4" t="s">
        <v>382</v>
      </c>
      <c r="C33" s="5" t="n">
        <v>154</v>
      </c>
      <c r="D33" s="5" t="n">
        <v>-321</v>
      </c>
    </row>
    <row r="34" spans="1:5">
      <c r="A34" s="4" t="s">
        <v>384</v>
      </c>
    </row>
    <row r="35" spans="1:5">
      <c r="A35" s="3" t="s">
        <v>385</v>
      </c>
    </row>
    <row r="36" spans="1:5">
      <c r="A36" s="4" t="s">
        <v>318</v>
      </c>
      <c r="C36" s="5" t="n">
        <v>-42615</v>
      </c>
      <c r="D36" s="5" t="n">
        <v>-37561</v>
      </c>
    </row>
    <row r="37" spans="1:5">
      <c r="A37" s="4" t="s">
        <v>386</v>
      </c>
      <c r="B37" s="4" t="s">
        <v>366</v>
      </c>
      <c r="C37" s="5" t="n">
        <v>1096</v>
      </c>
      <c r="D37" s="5" t="n">
        <v>906</v>
      </c>
    </row>
    <row r="38" spans="1:5">
      <c r="A38" s="4" t="s">
        <v>375</v>
      </c>
      <c r="C38" s="5" t="n">
        <v>1096</v>
      </c>
      <c r="D38" s="5" t="n">
        <v>906</v>
      </c>
    </row>
    <row r="39" spans="1:5">
      <c r="A39" s="4" t="s">
        <v>323</v>
      </c>
      <c r="C39" s="5" t="n">
        <v>-41519</v>
      </c>
      <c r="D39" s="5" t="n">
        <v>-36655</v>
      </c>
    </row>
    <row r="40" spans="1:5">
      <c r="A40" s="3" t="s">
        <v>370</v>
      </c>
    </row>
    <row r="41" spans="1:5">
      <c r="A41" s="4" t="s">
        <v>387</v>
      </c>
      <c r="C41" s="7" t="n">
        <v>-294</v>
      </c>
      <c r="D41" s="7" t="n">
        <v>-488</v>
      </c>
    </row>
    <row r="42" spans="1:5"/>
    <row r="43" spans="1:5">
      <c r="A43" s="4" t="s">
        <v>33</v>
      </c>
      <c r="B43" s="4" t="s">
        <v>388</v>
      </c>
    </row>
    <row r="44" spans="1:5">
      <c r="A44" s="4" t="s">
        <v>363</v>
      </c>
      <c r="B44" s="4" t="s">
        <v>389</v>
      </c>
    </row>
    <row r="45" spans="1:5">
      <c r="A45" s="4" t="s">
        <v>366</v>
      </c>
      <c r="B45" s="4" t="s">
        <v>390</v>
      </c>
    </row>
  </sheetData>
  <mergeCells count="6">
    <mergeCell ref="A1:B2"/>
    <mergeCell ref="C1:D1"/>
    <mergeCell ref="A42:D42"/>
    <mergeCell ref="B43:D43"/>
    <mergeCell ref="B44:D44"/>
    <mergeCell ref="B45:D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392</v>
      </c>
    </row>
    <row r="4" spans="1:5">
      <c r="A4" s="4" t="s">
        <v>393</v>
      </c>
      <c r="D4" s="7" t="n">
        <v>1342429</v>
      </c>
    </row>
    <row r="5" spans="1:5">
      <c r="A5" s="4" t="s">
        <v>394</v>
      </c>
      <c r="D5" s="5" t="n">
        <v>42873</v>
      </c>
    </row>
    <row r="6" spans="1:5">
      <c r="A6" s="4" t="s">
        <v>395</v>
      </c>
      <c r="D6" s="5" t="n">
        <v>1385302</v>
      </c>
      <c r="E6" s="7" t="n">
        <v>1326578</v>
      </c>
    </row>
    <row r="7" spans="1:5">
      <c r="A7" s="4" t="s">
        <v>396</v>
      </c>
      <c r="D7" s="5" t="n">
        <v>5750</v>
      </c>
      <c r="E7" s="5" t="n">
        <v>4181</v>
      </c>
    </row>
    <row r="8" spans="1:5">
      <c r="A8" s="4" t="s">
        <v>397</v>
      </c>
      <c r="D8" s="5" t="n">
        <v>-2657</v>
      </c>
      <c r="E8" s="5" t="n">
        <v>-2828</v>
      </c>
    </row>
    <row r="9" spans="1:5">
      <c r="A9" s="4" t="s">
        <v>398</v>
      </c>
      <c r="D9" s="5" t="n">
        <v>371</v>
      </c>
      <c r="E9" s="5" t="n">
        <v>351</v>
      </c>
    </row>
    <row r="10" spans="1:5">
      <c r="A10" s="4" t="s">
        <v>399</v>
      </c>
      <c r="B10" s="7" t="n">
        <v>31446</v>
      </c>
      <c r="C10" s="7" t="n">
        <v>26167</v>
      </c>
      <c r="D10" s="5" t="n">
        <v>44625</v>
      </c>
      <c r="E10" s="5" t="n">
        <v>29744</v>
      </c>
    </row>
    <row r="11" spans="1:5">
      <c r="A11" s="4" t="s">
        <v>400</v>
      </c>
      <c r="B11" s="5" t="n">
        <v>2847</v>
      </c>
      <c r="C11" s="5" t="n">
        <v>2139</v>
      </c>
      <c r="D11" s="5" t="n">
        <v>728</v>
      </c>
      <c r="E11" s="5" t="n">
        <v>1883</v>
      </c>
    </row>
    <row r="12" spans="1:5">
      <c r="A12" s="4" t="s">
        <v>401</v>
      </c>
      <c r="B12" s="5" t="n">
        <v>34293</v>
      </c>
      <c r="C12" s="5" t="n">
        <v>28306</v>
      </c>
      <c r="D12" s="5" t="n">
        <v>45353</v>
      </c>
      <c r="E12" s="5" t="n">
        <v>31627</v>
      </c>
    </row>
    <row r="13" spans="1:5">
      <c r="A13" s="4" t="s">
        <v>402</v>
      </c>
      <c r="D13" s="5" t="n">
        <v>-37445</v>
      </c>
      <c r="E13" s="5" t="n">
        <v>-27238</v>
      </c>
    </row>
    <row r="14" spans="1:5">
      <c r="A14" s="4" t="s">
        <v>403</v>
      </c>
      <c r="D14" s="5" t="n">
        <v>-1046</v>
      </c>
      <c r="E14" s="5" t="n">
        <v>-9849</v>
      </c>
    </row>
    <row r="15" spans="1:5">
      <c r="A15" s="4" t="s">
        <v>398</v>
      </c>
      <c r="D15" s="5" t="n">
        <v>-371</v>
      </c>
      <c r="E15" s="5" t="n">
        <v>-351</v>
      </c>
    </row>
    <row r="16" spans="1:5">
      <c r="A16" s="4" t="s">
        <v>404</v>
      </c>
      <c r="D16" s="5" t="n">
        <v>-1934</v>
      </c>
      <c r="E16" s="5" t="n">
        <v>0</v>
      </c>
    </row>
    <row r="17" spans="1:5">
      <c r="A17" s="4" t="s">
        <v>405</v>
      </c>
      <c r="D17" s="5" t="n">
        <v>-13248</v>
      </c>
      <c r="E17" s="5" t="n">
        <v>10561</v>
      </c>
    </row>
    <row r="18" spans="1:5">
      <c r="A18" s="4" t="s">
        <v>125</v>
      </c>
      <c r="D18" s="5" t="n">
        <v>-1260</v>
      </c>
      <c r="E18" s="5" t="n">
        <v>-1260</v>
      </c>
    </row>
    <row r="19" spans="1:5">
      <c r="A19" s="4" t="s">
        <v>406</v>
      </c>
      <c r="B19" s="5" t="n">
        <v>1336341</v>
      </c>
      <c r="C19" s="5" t="n">
        <v>1288381</v>
      </c>
      <c r="D19" s="5" t="n">
        <v>1336341</v>
      </c>
      <c r="E19" s="5" t="n">
        <v>1288381</v>
      </c>
    </row>
    <row r="20" spans="1:5">
      <c r="A20" s="4" t="s">
        <v>407</v>
      </c>
      <c r="B20" s="5" t="n">
        <v>42077</v>
      </c>
      <c r="C20" s="5" t="n">
        <v>40601</v>
      </c>
      <c r="D20" s="5" t="n">
        <v>42077</v>
      </c>
      <c r="E20" s="5" t="n">
        <v>40601</v>
      </c>
    </row>
    <row r="21" spans="1:5">
      <c r="A21" s="4" t="s">
        <v>408</v>
      </c>
      <c r="B21" s="5" t="n">
        <v>1378418</v>
      </c>
      <c r="C21" s="5" t="n">
        <v>1328982</v>
      </c>
      <c r="D21" s="5" t="n">
        <v>1378418</v>
      </c>
      <c r="E21" s="5" t="n">
        <v>1328982</v>
      </c>
    </row>
    <row r="22" spans="1:5">
      <c r="A22" s="4" t="s">
        <v>409</v>
      </c>
    </row>
    <row r="23" spans="1:5">
      <c r="A23" s="3" t="s">
        <v>392</v>
      </c>
    </row>
    <row r="24" spans="1:5">
      <c r="A24" s="4" t="s">
        <v>393</v>
      </c>
      <c r="D24" s="5" t="n">
        <v>1342429</v>
      </c>
      <c r="E24" s="5" t="n">
        <v>1286489</v>
      </c>
    </row>
    <row r="25" spans="1:5">
      <c r="A25" s="4" t="s">
        <v>396</v>
      </c>
      <c r="D25" s="5" t="n">
        <v>5750</v>
      </c>
      <c r="E25" s="5" t="n">
        <v>4181</v>
      </c>
    </row>
    <row r="26" spans="1:5">
      <c r="A26" s="4" t="s">
        <v>397</v>
      </c>
      <c r="D26" s="5" t="n">
        <v>-2657</v>
      </c>
      <c r="E26" s="5" t="n">
        <v>-2828</v>
      </c>
    </row>
    <row r="27" spans="1:5">
      <c r="A27" s="4" t="s">
        <v>398</v>
      </c>
      <c r="D27" s="5" t="n">
        <v>371</v>
      </c>
      <c r="E27" s="5" t="n">
        <v>351</v>
      </c>
    </row>
    <row r="28" spans="1:5">
      <c r="A28" s="4" t="s">
        <v>399</v>
      </c>
      <c r="D28" s="5" t="n">
        <v>44625</v>
      </c>
      <c r="E28" s="5" t="n">
        <v>29744</v>
      </c>
    </row>
    <row r="29" spans="1:5">
      <c r="A29" s="4" t="s">
        <v>402</v>
      </c>
      <c r="D29" s="5" t="n">
        <v>-37445</v>
      </c>
      <c r="E29" s="5" t="n">
        <v>-27238</v>
      </c>
    </row>
    <row r="30" spans="1:5">
      <c r="A30" s="4" t="s">
        <v>403</v>
      </c>
      <c r="D30" s="5" t="n">
        <v>-1046</v>
      </c>
      <c r="E30" s="5" t="n">
        <v>-9849</v>
      </c>
    </row>
    <row r="31" spans="1:5">
      <c r="A31" s="4" t="s">
        <v>398</v>
      </c>
      <c r="D31" s="5" t="n">
        <v>-371</v>
      </c>
      <c r="E31" s="5" t="n">
        <v>-351</v>
      </c>
    </row>
    <row r="32" spans="1:5">
      <c r="A32" s="4" t="s">
        <v>404</v>
      </c>
      <c r="D32" s="5" t="n">
        <v>-1934</v>
      </c>
      <c r="E32" s="5" t="n">
        <v>0</v>
      </c>
    </row>
    <row r="33" spans="1:5">
      <c r="A33" s="4" t="s">
        <v>410</v>
      </c>
      <c r="D33" s="5" t="n">
        <v>-12984</v>
      </c>
      <c r="E33" s="5" t="n">
        <v>10672</v>
      </c>
    </row>
    <row r="34" spans="1:5">
      <c r="A34" s="4" t="s">
        <v>125</v>
      </c>
      <c r="D34" s="5" t="n">
        <v>0</v>
      </c>
      <c r="E34" s="5" t="n">
        <v>0</v>
      </c>
    </row>
    <row r="35" spans="1:5">
      <c r="A35" s="4" t="s">
        <v>406</v>
      </c>
      <c r="B35" s="5" t="n">
        <v>1336341</v>
      </c>
      <c r="C35" s="5" t="n">
        <v>1288381</v>
      </c>
      <c r="D35" s="5" t="n">
        <v>1336341</v>
      </c>
      <c r="E35" s="5" t="n">
        <v>1288381</v>
      </c>
    </row>
    <row r="36" spans="1:5">
      <c r="A36" s="4" t="s">
        <v>411</v>
      </c>
    </row>
    <row r="37" spans="1:5">
      <c r="A37" s="3" t="s">
        <v>392</v>
      </c>
    </row>
    <row r="38" spans="1:5">
      <c r="A38" s="4" t="s">
        <v>394</v>
      </c>
      <c r="D38" s="5" t="n">
        <v>42873</v>
      </c>
      <c r="E38" s="5" t="n">
        <v>40089</v>
      </c>
    </row>
    <row r="39" spans="1:5">
      <c r="A39" s="4" t="s">
        <v>396</v>
      </c>
      <c r="D39" s="5" t="n">
        <v>0</v>
      </c>
      <c r="E39" s="5" t="n">
        <v>0</v>
      </c>
    </row>
    <row r="40" spans="1:5">
      <c r="A40" s="4" t="s">
        <v>397</v>
      </c>
      <c r="D40" s="5" t="n">
        <v>0</v>
      </c>
      <c r="E40" s="5" t="n">
        <v>0</v>
      </c>
    </row>
    <row r="41" spans="1:5">
      <c r="A41" s="4" t="s">
        <v>398</v>
      </c>
      <c r="D41" s="5" t="n">
        <v>0</v>
      </c>
      <c r="E41" s="5" t="n">
        <v>0</v>
      </c>
    </row>
    <row r="42" spans="1:5">
      <c r="A42" s="4" t="s">
        <v>400</v>
      </c>
      <c r="D42" s="5" t="n">
        <v>728</v>
      </c>
      <c r="E42" s="5" t="n">
        <v>1883</v>
      </c>
    </row>
    <row r="43" spans="1:5">
      <c r="A43" s="4" t="s">
        <v>402</v>
      </c>
      <c r="D43" s="5" t="n">
        <v>0</v>
      </c>
      <c r="E43" s="5" t="n">
        <v>0</v>
      </c>
    </row>
    <row r="44" spans="1:5">
      <c r="A44" s="4" t="s">
        <v>403</v>
      </c>
      <c r="D44" s="5" t="n">
        <v>0</v>
      </c>
      <c r="E44" s="5" t="n">
        <v>0</v>
      </c>
    </row>
    <row r="45" spans="1:5">
      <c r="A45" s="4" t="s">
        <v>398</v>
      </c>
      <c r="D45" s="5" t="n">
        <v>0</v>
      </c>
      <c r="E45" s="5" t="n">
        <v>0</v>
      </c>
    </row>
    <row r="46" spans="1:5">
      <c r="A46" s="4" t="s">
        <v>404</v>
      </c>
      <c r="D46" s="5" t="n">
        <v>0</v>
      </c>
      <c r="E46" s="5" t="n">
        <v>0</v>
      </c>
    </row>
    <row r="47" spans="1:5">
      <c r="A47" s="4" t="s">
        <v>412</v>
      </c>
      <c r="D47" s="5" t="n">
        <v>-264</v>
      </c>
      <c r="E47" s="5" t="n">
        <v>-111</v>
      </c>
    </row>
    <row r="48" spans="1:5">
      <c r="A48" s="4" t="s">
        <v>125</v>
      </c>
      <c r="D48" s="5" t="n">
        <v>-1260</v>
      </c>
      <c r="E48" s="5" t="n">
        <v>-1260</v>
      </c>
    </row>
    <row r="49" spans="1:5">
      <c r="A49" s="4" t="s">
        <v>407</v>
      </c>
      <c r="B49" s="7" t="n">
        <v>42077</v>
      </c>
      <c r="C49" s="7" t="n">
        <v>40601</v>
      </c>
      <c r="D49" s="5" t="n">
        <v>42077</v>
      </c>
      <c r="E49" s="5" t="n">
        <v>40601</v>
      </c>
    </row>
    <row r="50" spans="1:5">
      <c r="A50" s="4" t="s">
        <v>102</v>
      </c>
    </row>
    <row r="51" spans="1:5">
      <c r="A51" s="3" t="s">
        <v>392</v>
      </c>
    </row>
    <row r="52" spans="1:5">
      <c r="A52" s="4" t="s">
        <v>126</v>
      </c>
      <c r="D52" s="5" t="n">
        <v>-397</v>
      </c>
      <c r="E52" s="5" t="n">
        <v>-2790</v>
      </c>
    </row>
    <row r="53" spans="1:5">
      <c r="A53" s="4" t="s">
        <v>413</v>
      </c>
    </row>
    <row r="54" spans="1:5">
      <c r="A54" s="3" t="s">
        <v>392</v>
      </c>
    </row>
    <row r="55" spans="1:5">
      <c r="A55" s="4" t="s">
        <v>126</v>
      </c>
      <c r="D55" s="5" t="n">
        <v>-397</v>
      </c>
      <c r="E55" s="5" t="n">
        <v>-2790</v>
      </c>
    </row>
    <row r="56" spans="1:5">
      <c r="A56" s="4" t="s">
        <v>414</v>
      </c>
    </row>
    <row r="57" spans="1:5">
      <c r="A57" s="3" t="s">
        <v>392</v>
      </c>
    </row>
    <row r="58" spans="1:5">
      <c r="A58" s="4" t="s">
        <v>126</v>
      </c>
      <c r="D58" s="7" t="n">
        <v>0</v>
      </c>
      <c r="E5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39</v>
      </c>
      <c r="B4" s="7" t="n">
        <v>45353</v>
      </c>
      <c r="C4" s="7" t="n">
        <v>31627</v>
      </c>
    </row>
    <row r="5" spans="1:3">
      <c r="A5" s="3" t="s">
        <v>112</v>
      </c>
    </row>
    <row r="6" spans="1:3">
      <c r="A6" s="4" t="s">
        <v>113</v>
      </c>
      <c r="B6" s="5" t="n">
        <v>18440</v>
      </c>
      <c r="C6" s="5" t="n">
        <v>17485</v>
      </c>
    </row>
    <row r="7" spans="1:3">
      <c r="A7" s="4" t="s">
        <v>114</v>
      </c>
      <c r="B7" s="5" t="n">
        <v>-5408</v>
      </c>
      <c r="C7" s="5" t="n">
        <v>937</v>
      </c>
    </row>
    <row r="8" spans="1:3">
      <c r="A8" s="4" t="s">
        <v>115</v>
      </c>
      <c r="B8" s="5" t="n">
        <v>3952</v>
      </c>
      <c r="C8" s="5" t="n">
        <v>-3944</v>
      </c>
    </row>
    <row r="9" spans="1:3">
      <c r="A9" s="4" t="s">
        <v>116</v>
      </c>
      <c r="B9" s="5" t="n">
        <v>-2486</v>
      </c>
      <c r="C9" s="5" t="n">
        <v>6911</v>
      </c>
    </row>
    <row r="10" spans="1:3">
      <c r="A10" s="4" t="s">
        <v>117</v>
      </c>
      <c r="B10" s="5" t="n">
        <v>-272847</v>
      </c>
      <c r="C10" s="5" t="n">
        <v>-278861</v>
      </c>
    </row>
    <row r="11" spans="1:3">
      <c r="A11" s="4" t="s">
        <v>118</v>
      </c>
      <c r="B11" s="5" t="n">
        <v>-212996</v>
      </c>
      <c r="C11" s="5" t="n">
        <v>-225845</v>
      </c>
    </row>
    <row r="12" spans="1:3">
      <c r="A12" s="3" t="s">
        <v>119</v>
      </c>
    </row>
    <row r="13" spans="1:3">
      <c r="A13" s="4" t="s">
        <v>120</v>
      </c>
      <c r="B13" s="5" t="n">
        <v>-20043</v>
      </c>
      <c r="C13" s="5" t="n">
        <v>-14769</v>
      </c>
    </row>
    <row r="14" spans="1:3">
      <c r="A14" s="4" t="s">
        <v>121</v>
      </c>
      <c r="B14" s="5" t="n">
        <v>858</v>
      </c>
      <c r="C14" s="5" t="n">
        <v>3273</v>
      </c>
    </row>
    <row r="15" spans="1:3">
      <c r="A15" s="4" t="s">
        <v>61</v>
      </c>
      <c r="B15" s="5" t="n">
        <v>2000</v>
      </c>
      <c r="C15" s="5" t="n">
        <v>2000</v>
      </c>
    </row>
    <row r="16" spans="1:3">
      <c r="A16" s="4" t="s">
        <v>122</v>
      </c>
      <c r="B16" s="5" t="n">
        <v>-17185</v>
      </c>
      <c r="C16" s="5" t="n">
        <v>-9496</v>
      </c>
    </row>
    <row r="17" spans="1:3">
      <c r="A17" s="3" t="s">
        <v>123</v>
      </c>
    </row>
    <row r="18" spans="1:3">
      <c r="A18" s="4" t="s">
        <v>124</v>
      </c>
      <c r="B18" s="5" t="n">
        <v>102489</v>
      </c>
      <c r="C18" s="5" t="n">
        <v>36085</v>
      </c>
    </row>
    <row r="19" spans="1:3">
      <c r="A19" s="4" t="s">
        <v>125</v>
      </c>
      <c r="B19" s="5" t="n">
        <v>-1260</v>
      </c>
      <c r="C19" s="5" t="n">
        <v>-1260</v>
      </c>
    </row>
    <row r="20" spans="1:3">
      <c r="A20" s="4" t="s">
        <v>126</v>
      </c>
      <c r="B20" s="5" t="n">
        <v>-1443</v>
      </c>
      <c r="C20" s="5" t="n">
        <v>-12639</v>
      </c>
    </row>
    <row r="21" spans="1:3">
      <c r="A21" s="4" t="s">
        <v>127</v>
      </c>
      <c r="B21" s="5" t="n">
        <v>-32430</v>
      </c>
      <c r="C21" s="5" t="n">
        <v>-27324</v>
      </c>
    </row>
    <row r="22" spans="1:3">
      <c r="A22" s="4" t="s">
        <v>61</v>
      </c>
      <c r="B22" s="5" t="n">
        <v>-2657</v>
      </c>
      <c r="C22" s="5" t="n">
        <v>-2828</v>
      </c>
    </row>
    <row r="23" spans="1:3">
      <c r="A23" s="4" t="s">
        <v>128</v>
      </c>
      <c r="B23" s="5" t="n">
        <v>64699</v>
      </c>
      <c r="C23" s="5" t="n">
        <v>-7966</v>
      </c>
    </row>
    <row r="24" spans="1:3">
      <c r="A24" s="4" t="s">
        <v>129</v>
      </c>
      <c r="B24" s="5" t="n">
        <v>-770</v>
      </c>
      <c r="C24" s="5" t="n">
        <v>517</v>
      </c>
    </row>
    <row r="25" spans="1:3">
      <c r="A25" s="4" t="s">
        <v>130</v>
      </c>
      <c r="B25" s="5" t="n">
        <v>-166252</v>
      </c>
      <c r="C25" s="5" t="n">
        <v>-242790</v>
      </c>
    </row>
    <row r="26" spans="1:3">
      <c r="A26" s="4" t="s">
        <v>131</v>
      </c>
      <c r="B26" s="5" t="n">
        <v>234128</v>
      </c>
      <c r="C26" s="5" t="n">
        <v>283993</v>
      </c>
    </row>
    <row r="27" spans="1:3">
      <c r="A27" s="4" t="s">
        <v>132</v>
      </c>
      <c r="B27" s="7" t="n">
        <v>67876</v>
      </c>
      <c r="C27" s="7" t="n">
        <v>412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1:46Z</dcterms:created>
  <dcterms:modified xmlns:dcterms="http://purl.org/dc/terms/" xmlns:xsi="http://www.w3.org/2001/XMLSchema-instance" xsi:type="dcterms:W3CDTF">2018-11-08T16:21:46Z</dcterms:modified>
</cp:coreProperties>
</file>